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 OF OPERATIONS"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Re"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Class A Common Stock Subject _3" sheetId="32" state="visible" r:id="rId32"/>
    <sheet xmlns:r="http://schemas.openxmlformats.org/officeDocument/2006/relationships" name="Class A Common Stock Subject _4" sheetId="33" state="visible" r:id="rId33"/>
    <sheet xmlns:r="http://schemas.openxmlformats.org/officeDocument/2006/relationships" name="Stockholders' Deficit - Preferr" sheetId="34" state="visible" r:id="rId34"/>
    <sheet xmlns:r="http://schemas.openxmlformats.org/officeDocument/2006/relationships" name="Stockholders' Deficit - Common "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17</t>
        </is>
      </c>
    </row>
    <row r="9">
      <c r="A9" s="4" t="inlineStr">
        <is>
          <t>Entity Registrant Name</t>
        </is>
      </c>
      <c r="B9" s="4" t="inlineStr">
        <is>
          <t>SEVEN OAKS ACQUISITION CORP.</t>
        </is>
      </c>
    </row>
    <row r="10">
      <c r="A10" s="4" t="inlineStr">
        <is>
          <t>Entity Incorporation, State or Country Code</t>
        </is>
      </c>
      <c r="B10" s="4" t="inlineStr">
        <is>
          <t>DE</t>
        </is>
      </c>
    </row>
    <row r="11">
      <c r="A11" s="4" t="inlineStr">
        <is>
          <t>Entity Tax Identification Number</t>
        </is>
      </c>
      <c r="B11" s="4" t="inlineStr">
        <is>
          <t>85-3316188</t>
        </is>
      </c>
    </row>
    <row r="12">
      <c r="A12" s="4" t="inlineStr">
        <is>
          <t>Entity Address, Address Line One</t>
        </is>
      </c>
      <c r="B12" s="4" t="inlineStr">
        <is>
          <t>445 Park Avenue, 1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17</t>
        </is>
      </c>
    </row>
    <row r="17">
      <c r="A17" s="4" t="inlineStr">
        <is>
          <t>Local Phone Number</t>
        </is>
      </c>
      <c r="B17" s="4" t="inlineStr">
        <is>
          <t>214-637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67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SVOK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VOK</t>
        </is>
      </c>
    </row>
    <row r="39">
      <c r="A39" s="4" t="inlineStr">
        <is>
          <t>Security Exchange Name</t>
        </is>
      </c>
      <c r="B39" s="4" t="inlineStr">
        <is>
          <t>NASDAQ</t>
        </is>
      </c>
    </row>
    <row r="40">
      <c r="A40" s="4" t="inlineStr">
        <is>
          <t>Entity Common Stock, Shares Outstanding</t>
        </is>
      </c>
      <c r="C40" s="5" t="n">
        <v>25875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whole warrant exercisable for one share of Class A common stock, each at an exercise price of $11.50 per share</t>
        </is>
      </c>
    </row>
    <row r="44">
      <c r="A44" s="4" t="inlineStr">
        <is>
          <t>Trading Symbol</t>
        </is>
      </c>
      <c r="B44" s="4" t="inlineStr">
        <is>
          <t>SVOK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4—Related Party Transactions Founder Shares On October 13, 2020, the Sponsor and Jones &amp; Associates, an affiliate of one of the underwriters of the Initial Public Offering, purchased 4,715,000 and 1,035,000 shares of the Company’s Class B common stock, par value $0.0001 per share, respectively, for an aggregate of 5,750,000 shares (the “Founder Shares”) for a total purchase price of $25,000. On December 17, 2020, the Company effected a 1.125-for-1 stock split of its Class B common stock, resulting in an aggregate of 6,468,750 shares of Class B common stock outstanding. All shares and associated amounts have been retroactively restated to reflect the stock split. Of the 6,468,750 Founder Shares outstanding, up to 843,750 shares were subject to forfeiture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December 22, 2020; thus, these 843,75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Notwithstanding the foregoing, if (1) the closing price of the Class A common stock equals or exceeds $12.00 per share (as adjusted for stock splits, stock capitalizations, reorganizations, recapitalizations and the like) for any 20 trading days within any 30- 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5,587,500 Private Placement Warrants at a price of $1.00 per Private Placement Warrant to the Sponsor, generating proceeds of approximately $5.6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05,000 under the Note and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Service and Administrative Fees Commencing on the date that the Company’s securities were first listed on the Nasdaq through the earlier of consummation of the initial Business Combination and the Company’s liquidation, the Company agreed to pay an affiliate of the Sponsor a total of $20,000 per month for office space, secretarial and administrative services provided to members of the management team. For the three and nine months ended on September 30, 2021, Company incurred and paid approximately $60,000 and $180,000 in expenses for these services, respectively, included as general and administrative expenses, related party on the accompanying condensed consolidated statement of operation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10 per Unit, or approximately $2.6 million,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underwriters, the marketing fee payable to the underwriters will be 3.5% of the gross proceeds of the Initial Public Offering. The marketing fee will become payable to the underwriters from the amounts held in the Trust Account solely in the event that the Company completes a Business Combination, subject to the terms of such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t>
        </is>
      </c>
    </row>
    <row r="4">
      <c r="A4" s="4" t="inlineStr">
        <is>
          <t>Derivative Warrant Liabilities</t>
        </is>
      </c>
      <c r="B4" s="4" t="inlineStr">
        <is>
          <t>Note 6 — Derivative Warrant Liabilities As of September 30, 2021, and December 31, 2020, the Company had 12,937,500 Public Warrants and 5,587,5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for when the price per share of Class A common stock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 -trading day period ending three trading days before the Company sends notice of redemption to the warrant holders; and ● if the closing price of the shares of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shall mean the volume-weighted average price of the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1, there were 25,875,000 shares of Class A common stock outstanding subject to possible redemption. ​ The Class A common stock subject to possible redemption reflected on the balance sheet as of December 31, 2020, and September 30, 2021,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Stockholders' Deficit</t>
        </is>
      </c>
      <c r="B4" s="4" t="inlineStr">
        <is>
          <t>Note 8—Stockholders’ Deficit Preferred Stock Class A Common Stock Class B Common Stock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Fair Value Measurements The following tables present information about the Company’s financial assets and liabilities that are measured at fair value on a recurring basis, and indicates the fair value hierarchy of the valuation techniques that the Company utilized to determine such fair value. ​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 ​ Transfers to/from Levels 1, 2, and 3 are recognized at the beginning of the reporting period. In the nine months ended September 30, 2021, the estimated fair value of the Public Warrants transferred from a Level 3 measurement to a Level 1 fair value measurement as the Public Warrants were separately listed and traded beginning in February 2021. Level 1 assets include investments in mutual funds invested in government securities. The Company uses inputs such as actual trade data, benchmark yields, quoted market prices from dealers or brokers, and other similar sources to determine the fair value of its investments. In the nine months ended September 30, 2021, the estimated fair value of the Private Warrants transferred from a Level 3 measurement to a Level 2 fair value measurement,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change in the fair value of derivative warrant liabilities for three and nine months ended September 30, 2021, is summarized as follows: ​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Summary of Significant Accounting Policies and Basis of Presentation</t>
        </is>
      </c>
    </row>
    <row r="4">
      <c r="A4" s="4" t="inlineStr">
        <is>
          <t>Basis of Presentation and Principles of Consolidation</t>
        </is>
      </c>
      <c r="B4"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condensed consolidated financial statements of the Company include its wholly owned subsidiary in connection with the planned merger. All inter-company accounts and transactions are eliminated in consolidation. ​ The accompanying unaudited condensed consolidated financial statements should be read in conjunction with the Company’s audited financial statements and notes thereto included in the Amended and Restated Annual Report on Form 10-K for the period ended December 31, 2020, filed with the SEC on June 3, 2021. ​ Revision to Previously Reported Financial Statements ​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vised its previously filed financial statements to classify all of its Class A common stock as temporary equity and to recognize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5.2 million in additional paid-in capital and a charge of approximately $15.9 million to accumulated deficit, as well as a reclassification of 2,111,354 shares of Class A common stock from permanent equity to temporary equity. ​ The impact of the revision to the unaudited condensed balance sheets as of March 31, 2021, and June 30, 2021, is a reclassification of $20.5 million and $26.7 million, respectively, from total stockholders’ equity to Class A common stock subject to possible redemption. ​ The impact on the revision on the audited balance sheet as of December 31, 2020, is presented below: ​ ​ ​ ​ ​ ​ ​ ​ ​ ​ ​ ​ As of December 31, 2020 ​ ​ As Previously ​ Restatement ​ ​ ​ ​ Reported Adjustment As Restated Total liabilities ​ 22,625,604 ​ — ​ 22,625,604 Class A common stock, $0.0001 par value; shares subject to possible redemption ​ 233,648,110 ​ 25,101,890 ​ 258,750,000 Stockholders’ equity ​ ​ ​ Preferred stock- $0.0001 par value ​ — ​ — ​ — Class A common stock - $0.0001 par value ​ 251 ​ (251) ​ — Class B common stock - $0.0001 par value ​ 647 ​ — ​ 647 Additional paid-in-capital ​ 9,216,854 ​ (9,216,854) ​ — Accumulated deficit ​ (4,217,743) ​ (15,884,785) ​ (20,102,528) Total stockholders’ equity ​ 5,000,009 ​ (25,101,890) ​ (20,101,881) Total liabilities and stockholders’ equity ​ $ 261,273,723 ​ $ — ​ $ 261,273,723 ​ There is no impact to the reported amounts for total assets, total liabilities, cash flows, or net income (loss).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 The impact on the reported amounts of basic and diluted net income (loss) per share was a decrease of $0.13 per redeemable share and an increase of $0.60 per non-redeemable share to a loss of $0.13 per share for both redeemable and non-redeemable shares, and increase of $0.14 per redeemable share and a decrease of $0.51 per non-redeemable share to $0.14 per share for both redeemable and non- redeemable shares, a decrease of $0.19 per redeemable share and an increase of $0.54 per non-redeemable share to a loss of $0.19 per share for both redeemable and non-redeemable shares, and a decrease of $0.05 per redeemable share and an increase of $0.13 per non-redeemable share to a loss of $0.05 per share for both redeemable and non-redeemable shares, for the audited period from September 23, 2020 (inception) through December 31, 2020, the three months ended March 31, 2021, the three months ended June 30, 2021, and for the six months ended June 30, 2021, respectively.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t September 30, 2021 or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1, and December 31, 2020, are comprised of investments in U.S. Treasury securities with an original maturity of 185 days or less or investments in a money market funds that comprise only U.S. treasury securities money market funds.</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unaudited condensed statements of operations. Offering costs associated with the Public Shares were charged against the carrying value of the Class A common stock. The Company classifies deferred underwriting commissions as non-current liabilities as their liquidation is not reasonably expected to require the use of current assets or require the creation of current liabilities.</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Company accounts for its 18,525,000 warrants issued in connection with its Initial Public Offering (12,937,500) and Private Placement (5,587,500) as derivative warrant liabilities in accordance with ASC 815-40, Contracts in Entity’s Own Equity As of September 30, 2021, the Company used market observed prices to determine fair value. Additionally,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and December 31, 2020, 25,875,000 shares of common stock subject to possible redemption is presented as temporary equity, outside of the stockholders’ equity section of the Company’s condensed consolidated balance sheets. Immediately upon the closing of the Initial Public Offering, the Company recognized the accretion from initial book value to redemption amount value. The change in the carrying value of the redeemable Class A common stock subject to possible redemption resulted in charges against additional paid-in capital and accumulated deficit.</t>
        </is>
      </c>
    </row>
    <row r="15">
      <c r="A15" s="4" t="inlineStr">
        <is>
          <t>Deferred Offering Costs</t>
        </is>
      </c>
      <c r="B15"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unaudited condensed statements of operations. Offering costs associated with the Public Shares were charged against the carrying value of the Class A common stock. The Company classifies deferred underwriting commissions as non-current liabilities as their liquidation is not reasonably expected to require the use of current assets or require the creation of current liabilities.</t>
        </is>
      </c>
    </row>
    <row r="16">
      <c r="A16" s="4" t="inlineStr">
        <is>
          <t>Net Income (Loss) Per Share of Common Stock</t>
        </is>
      </c>
      <c r="B1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8,525,000 shares of Class A common stock in the calculation of diluted income per share, because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reflects the calculation of basic and diluted net income (loss) per share of common stock: ​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t>
        </is>
      </c>
    </row>
    <row r="17">
      <c r="A17" s="4" t="inlineStr">
        <is>
          <t>Income Taxes</t>
        </is>
      </c>
      <c r="B17"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Recent Accounting Pronouncements</t>
        </is>
      </c>
      <c r="B18"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Summary of Significant Accounting Policies and Basis of Presentation</t>
        </is>
      </c>
    </row>
    <row r="4">
      <c r="A4" s="4" t="inlineStr">
        <is>
          <t>Summary of impact of the revision on the Company's financial statements</t>
        </is>
      </c>
      <c r="B4" s="4" t="inlineStr">
        <is>
          <t>​ ​ ​ ​ ​ ​ ​ ​ ​ ​ ​ ​ As of December 31, 2020 ​ ​ As Previously ​ Restatement ​ ​ ​ ​ Reported Adjustment As Restated Total liabilities ​ 22,625,604 ​ — ​ 22,625,604 Class A common stock, $0.0001 par value; shares subject to possible redemption ​ 233,648,110 ​ 25,101,890 ​ 258,750,000 Stockholders’ equity ​ ​ ​ Preferred stock- $0.0001 par value ​ — ​ — ​ — Class A common stock - $0.0001 par value ​ 251 ​ (251) ​ — Class B common stock - $0.0001 par value ​ 647 ​ — ​ 647 Additional paid-in-capital ​ 9,216,854 ​ (9,216,854) ​ — Accumulated deficit ​ (4,217,743) ​ (15,884,785) ​ (20,102,528) Total stockholders’ equity ​ 5,000,009 ​ (25,101,890) ​ (20,101,881) Total liabilities and stockholders’ equity ​ $ 261,273,723 ​ $ — ​ $ 261,273,723</t>
        </is>
      </c>
    </row>
    <row r="5">
      <c r="A5" s="4" t="inlineStr">
        <is>
          <t>Reconciliation of Net Loss per Common Share</t>
        </is>
      </c>
      <c r="B5" s="4" t="inlineStr">
        <is>
          <t>​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t>
        </is>
      </c>
    </row>
    <row r="4">
      <c r="A4" s="4" t="inlineStr">
        <is>
          <t>Schedule of reconciliation of Class A common stock reflected on the balance sheet</t>
        </is>
      </c>
      <c r="B4" s="4" t="inlineStr">
        <is>
          <t>The Class A common stock subject to possible redemption reflected on the balance sheet as of December 31, 2020, and September 30, 2021,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35518</v>
      </c>
      <c r="C3" s="6" t="n">
        <v>1764324</v>
      </c>
    </row>
    <row r="4">
      <c r="A4" s="4" t="inlineStr">
        <is>
          <t>Prepaid expenses</t>
        </is>
      </c>
      <c r="B4" s="5" t="n">
        <v>501641</v>
      </c>
      <c r="C4" s="5" t="n">
        <v>759541</v>
      </c>
    </row>
    <row r="5">
      <c r="A5" s="4" t="inlineStr">
        <is>
          <t>Total current assets</t>
        </is>
      </c>
      <c r="B5" s="5" t="n">
        <v>1037159</v>
      </c>
      <c r="C5" s="5" t="n">
        <v>2523865</v>
      </c>
    </row>
    <row r="6">
      <c r="A6" s="4" t="inlineStr">
        <is>
          <t>Investments held in Trust Account</t>
        </is>
      </c>
      <c r="B6" s="5" t="n">
        <v>258804731</v>
      </c>
      <c r="C6" s="5" t="n">
        <v>258749858</v>
      </c>
    </row>
    <row r="7">
      <c r="A7" s="4" t="inlineStr">
        <is>
          <t>Total Assets</t>
        </is>
      </c>
      <c r="B7" s="5" t="n">
        <v>259841890</v>
      </c>
      <c r="C7" s="5" t="n">
        <v>261273723</v>
      </c>
    </row>
    <row r="8">
      <c r="A8" s="3" t="inlineStr">
        <is>
          <t>Current liabilities:</t>
        </is>
      </c>
    </row>
    <row r="9">
      <c r="A9" s="4" t="inlineStr">
        <is>
          <t>Accounts payable</t>
        </is>
      </c>
      <c r="B9" s="5" t="n">
        <v>41</v>
      </c>
      <c r="C9" s="5" t="n">
        <v>52319</v>
      </c>
    </row>
    <row r="10">
      <c r="A10" s="4" t="inlineStr">
        <is>
          <t>Accrued expenses</t>
        </is>
      </c>
      <c r="B10" s="5" t="n">
        <v>1861478</v>
      </c>
      <c r="C10" s="5" t="n">
        <v>103335</v>
      </c>
    </row>
    <row r="11">
      <c r="A11" s="4" t="inlineStr">
        <is>
          <t>Franchise tax payable</t>
        </is>
      </c>
      <c r="B11" s="5" t="n">
        <v>116701</v>
      </c>
      <c r="C11" s="5" t="n">
        <v>54695</v>
      </c>
    </row>
    <row r="12">
      <c r="A12" s="4" t="inlineStr">
        <is>
          <t>Total current liabilities</t>
        </is>
      </c>
      <c r="B12" s="5" t="n">
        <v>1978220</v>
      </c>
      <c r="C12" s="5" t="n">
        <v>210349</v>
      </c>
    </row>
    <row r="13">
      <c r="A13" s="4" t="inlineStr">
        <is>
          <t>Derivative warrant liabilities</t>
        </is>
      </c>
      <c r="B13" s="5" t="n">
        <v>14801473</v>
      </c>
      <c r="C13" s="5" t="n">
        <v>22415255</v>
      </c>
    </row>
    <row r="14">
      <c r="A14" s="4" t="inlineStr">
        <is>
          <t>Total Liabilities</t>
        </is>
      </c>
      <c r="B14" s="5" t="n">
        <v>16779693</v>
      </c>
      <c r="C14" s="5" t="n">
        <v>22625604</v>
      </c>
    </row>
    <row r="15">
      <c r="A15" s="4" t="inlineStr">
        <is>
          <t>Commitments and Contingencies (Note 5)</t>
        </is>
      </c>
      <c r="B15" s="4" t="inlineStr">
        <is>
          <t xml:space="preserve"> </t>
        </is>
      </c>
      <c r="C15" s="4" t="inlineStr">
        <is>
          <t xml:space="preserve"> </t>
        </is>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Accumulated Deficit</t>
        </is>
      </c>
      <c r="B18" s="5" t="n">
        <v>-15688450</v>
      </c>
      <c r="C18" s="5" t="n">
        <v>-20102528</v>
      </c>
    </row>
    <row r="19">
      <c r="A19" s="4" t="inlineStr">
        <is>
          <t>Total stockholders' equity</t>
        </is>
      </c>
      <c r="B19" s="5" t="n">
        <v>-15687803</v>
      </c>
      <c r="C19" s="5" t="n">
        <v>-20101881</v>
      </c>
    </row>
    <row r="20">
      <c r="A20" s="4" t="inlineStr">
        <is>
          <t>Total Liabilities, Class A common stock subject to possible redemption and Stockholders' Deficit</t>
        </is>
      </c>
      <c r="B20" s="5" t="n">
        <v>259841890</v>
      </c>
      <c r="C20" s="5" t="n">
        <v>261273723</v>
      </c>
    </row>
    <row r="21">
      <c r="A21" s="4" t="inlineStr">
        <is>
          <t>Class A Common Stock Subject to Redemption</t>
        </is>
      </c>
    </row>
    <row r="22">
      <c r="A22" s="3" t="inlineStr">
        <is>
          <t>Current liabilities:</t>
        </is>
      </c>
    </row>
    <row r="23">
      <c r="A23" s="4" t="inlineStr">
        <is>
          <t>Class A common stock subject to possible redemption, $0.0001 par value; 25,875,000 shares at $10.00 per share as of September 30, 2021 and December 31, 2020</t>
        </is>
      </c>
      <c r="B23" s="5" t="n">
        <v>258750000</v>
      </c>
      <c r="C23" s="5" t="n">
        <v>258750000</v>
      </c>
    </row>
    <row r="24">
      <c r="A24" s="4" t="inlineStr">
        <is>
          <t>Class B Common Stock</t>
        </is>
      </c>
    </row>
    <row r="25">
      <c r="A25" s="3" t="inlineStr">
        <is>
          <t>Stockholder's Equity</t>
        </is>
      </c>
    </row>
    <row r="26">
      <c r="A26" s="4" t="inlineStr">
        <is>
          <t>Common stock</t>
        </is>
      </c>
      <c r="B26" s="6" t="n">
        <v>647</v>
      </c>
      <c r="C26"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t>
        </is>
      </c>
    </row>
    <row r="5">
      <c r="A5" s="4" t="inlineStr">
        <is>
          <t>Schedule of change in the fair value of the warrant liabilities</t>
        </is>
      </c>
      <c r="B5" s="4" t="inlineStr">
        <is>
          <t>​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3" customWidth="1" min="1" max="1"/>
    <col width="37" customWidth="1" min="2" max="2"/>
    <col width="37" customWidth="1" min="3" max="3"/>
    <col width="14" customWidth="1" min="4" max="4"/>
    <col width="37" customWidth="1" min="5" max="5"/>
    <col width="21" customWidth="1" min="6" max="6"/>
  </cols>
  <sheetData>
    <row r="1">
      <c r="A1" s="1" t="inlineStr">
        <is>
          <t>Description of Organization, Business Operations (Details)</t>
        </is>
      </c>
      <c r="B1" s="2" t="inlineStr">
        <is>
          <t>Jun. 13, 2021USD ($)$ / sharesshares</t>
        </is>
      </c>
      <c r="C1" s="2" t="inlineStr">
        <is>
          <t>Dec. 22, 2020USD ($)$ / sharesshares</t>
        </is>
      </c>
      <c r="D1" s="2" t="inlineStr">
        <is>
          <t>Sep. 23, 2020</t>
        </is>
      </c>
      <c r="E1" s="2" t="inlineStr">
        <is>
          <t>Sep. 30, 2021USD ($)$ / sharesshares</t>
        </is>
      </c>
      <c r="F1" s="2" t="inlineStr">
        <is>
          <t>Dec. 31, 2020USD ($)</t>
        </is>
      </c>
    </row>
    <row r="2">
      <c r="A2" s="3" t="inlineStr">
        <is>
          <t>Subsidiary, Sale of Stock [Line Items]</t>
        </is>
      </c>
    </row>
    <row r="3">
      <c r="A3" s="4" t="inlineStr">
        <is>
          <t>Number of warrants issued | shares</t>
        </is>
      </c>
      <c r="E3" s="5" t="n">
        <v>18525000</v>
      </c>
    </row>
    <row r="4">
      <c r="A4" s="4" t="inlineStr">
        <is>
          <t>Cash held outside the Trust Account</t>
        </is>
      </c>
      <c r="E4" s="6" t="n">
        <v>535518</v>
      </c>
      <c r="F4" s="6" t="n">
        <v>1764324</v>
      </c>
    </row>
    <row r="5">
      <c r="A5" s="4" t="inlineStr">
        <is>
          <t>Condition for future business combination number of businesses minimum</t>
        </is>
      </c>
      <c r="D5" s="5" t="n">
        <v>1</v>
      </c>
    </row>
    <row r="6">
      <c r="A6" s="4" t="inlineStr">
        <is>
          <t>Condition for future business combination use of proceeds percentage</t>
        </is>
      </c>
      <c r="E6" s="4" t="inlineStr">
        <is>
          <t>80.00%</t>
        </is>
      </c>
    </row>
    <row r="7">
      <c r="A7" s="4" t="inlineStr">
        <is>
          <t>Condition For Future Business Combination Threshold Percentage Ownership</t>
        </is>
      </c>
      <c r="E7" s="4" t="inlineStr">
        <is>
          <t>50.00%</t>
        </is>
      </c>
    </row>
    <row r="8">
      <c r="A8" s="4" t="inlineStr">
        <is>
          <t>Condition for future business combination threshold net tangible assets</t>
        </is>
      </c>
      <c r="E8" s="6" t="n">
        <v>5000001</v>
      </c>
    </row>
    <row r="9">
      <c r="A9" s="4" t="inlineStr">
        <is>
          <t>Redemption limit percentage without prior consent</t>
        </is>
      </c>
      <c r="E9" s="4" t="inlineStr">
        <is>
          <t>15.00%</t>
        </is>
      </c>
    </row>
    <row r="10">
      <c r="A10" s="4" t="inlineStr">
        <is>
          <t>Months to complete acquisition</t>
        </is>
      </c>
      <c r="E10" s="4" t="inlineStr">
        <is>
          <t>24 months</t>
        </is>
      </c>
    </row>
    <row r="11">
      <c r="A11" s="4" t="inlineStr">
        <is>
          <t>Maximum allowed dissolution expenses</t>
        </is>
      </c>
      <c r="E11" s="6" t="n">
        <v>100000</v>
      </c>
    </row>
    <row r="12">
      <c r="A12" s="4" t="inlineStr">
        <is>
          <t>Operating bank accounts</t>
        </is>
      </c>
      <c r="E12" s="5" t="n">
        <v>536000</v>
      </c>
    </row>
    <row r="13">
      <c r="A13" s="4" t="inlineStr">
        <is>
          <t>Working capital</t>
        </is>
      </c>
      <c r="E13" s="5" t="n">
        <v>824000</v>
      </c>
    </row>
    <row r="14">
      <c r="A14" s="4" t="inlineStr">
        <is>
          <t>Account tax obligations</t>
        </is>
      </c>
      <c r="E14" s="5" t="n">
        <v>117000</v>
      </c>
    </row>
    <row r="15">
      <c r="A15" s="4" t="inlineStr">
        <is>
          <t>Business Combination Agreement</t>
        </is>
      </c>
    </row>
    <row r="16">
      <c r="A16" s="3" t="inlineStr">
        <is>
          <t>Subsidiary, Sale of Stock [Line Items]</t>
        </is>
      </c>
    </row>
    <row r="17">
      <c r="A17" s="4" t="inlineStr">
        <is>
          <t>Aggregate consideration to be paid</t>
        </is>
      </c>
      <c r="B17" s="6" t="n">
        <v>550000000</v>
      </c>
    </row>
    <row r="18">
      <c r="A18" s="4" t="inlineStr">
        <is>
          <t>Minimum cash to be held at the closing</t>
        </is>
      </c>
      <c r="B18" s="6" t="n">
        <v>175000000</v>
      </c>
    </row>
    <row r="19">
      <c r="A19" s="4" t="inlineStr">
        <is>
          <t>Purchase price per share | $ / shares</t>
        </is>
      </c>
      <c r="B19" s="6" t="n">
        <v>10</v>
      </c>
    </row>
    <row r="20">
      <c r="A20" s="4" t="inlineStr">
        <is>
          <t>PIPE Investors | Business Combination Agreement</t>
        </is>
      </c>
    </row>
    <row r="21">
      <c r="A21" s="3" t="inlineStr">
        <is>
          <t>Subsidiary, Sale of Stock [Line Items]</t>
        </is>
      </c>
    </row>
    <row r="22">
      <c r="A22" s="4" t="inlineStr">
        <is>
          <t>Purchase price, per unit | $ / shares</t>
        </is>
      </c>
      <c r="B22" s="6" t="n">
        <v>10</v>
      </c>
    </row>
    <row r="23">
      <c r="A23" s="4" t="inlineStr">
        <is>
          <t>Number of shares to be issued | shares</t>
        </is>
      </c>
      <c r="B23" s="5" t="n">
        <v>3250000</v>
      </c>
    </row>
    <row r="24">
      <c r="A24" s="4" t="inlineStr">
        <is>
          <t>Sponsor</t>
        </is>
      </c>
    </row>
    <row r="25">
      <c r="A25" s="3" t="inlineStr">
        <is>
          <t>Subsidiary, Sale of Stock [Line Items]</t>
        </is>
      </c>
    </row>
    <row r="26">
      <c r="A26" s="4" t="inlineStr">
        <is>
          <t>Proceeds from issuance of shares</t>
        </is>
      </c>
      <c r="E26" s="5" t="n">
        <v>105000</v>
      </c>
    </row>
    <row r="27">
      <c r="A27" s="4" t="inlineStr">
        <is>
          <t>Founder Shares</t>
        </is>
      </c>
    </row>
    <row r="28">
      <c r="A28" s="3" t="inlineStr">
        <is>
          <t>Subsidiary, Sale of Stock [Line Items]</t>
        </is>
      </c>
    </row>
    <row r="29">
      <c r="A29" s="4" t="inlineStr">
        <is>
          <t>Proceeds from issuance of shares</t>
        </is>
      </c>
      <c r="E29" s="6" t="n">
        <v>25000</v>
      </c>
    </row>
    <row r="30">
      <c r="A30" s="4" t="inlineStr">
        <is>
          <t>Officers and directors | PIPE Investors | Business Combination Agreement</t>
        </is>
      </c>
    </row>
    <row r="31">
      <c r="A31" s="3" t="inlineStr">
        <is>
          <t>Subsidiary, Sale of Stock [Line Items]</t>
        </is>
      </c>
    </row>
    <row r="32">
      <c r="A32" s="4" t="inlineStr">
        <is>
          <t>Number of shares to be issued | shares</t>
        </is>
      </c>
      <c r="B32" s="5" t="n">
        <v>100000</v>
      </c>
    </row>
    <row r="33">
      <c r="A33" s="4" t="inlineStr">
        <is>
          <t>Public Warrants</t>
        </is>
      </c>
    </row>
    <row r="34">
      <c r="A34" s="3" t="inlineStr">
        <is>
          <t>Subsidiary, Sale of Stock [Line Items]</t>
        </is>
      </c>
    </row>
    <row r="35">
      <c r="A35" s="4" t="inlineStr">
        <is>
          <t>Purchase price, per unit | $ / shares</t>
        </is>
      </c>
      <c r="E35" s="6" t="n">
        <v>10</v>
      </c>
    </row>
    <row r="36">
      <c r="A36" s="4" t="inlineStr">
        <is>
          <t>Redemption limit percentage without prior consent</t>
        </is>
      </c>
      <c r="E36" s="4" t="inlineStr">
        <is>
          <t>100.00%</t>
        </is>
      </c>
    </row>
    <row r="37">
      <c r="A37" s="4" t="inlineStr">
        <is>
          <t>Private Placement Warrants</t>
        </is>
      </c>
    </row>
    <row r="38">
      <c r="A38" s="3" t="inlineStr">
        <is>
          <t>Subsidiary, Sale of Stock [Line Items]</t>
        </is>
      </c>
    </row>
    <row r="39">
      <c r="A39" s="4" t="inlineStr">
        <is>
          <t>Proceeds from sale of Private Placement Warrants</t>
        </is>
      </c>
      <c r="E39" s="6" t="n">
        <v>5600000</v>
      </c>
    </row>
    <row r="40">
      <c r="A40" s="4" t="inlineStr">
        <is>
          <t>Initial Public Offering</t>
        </is>
      </c>
    </row>
    <row r="41">
      <c r="A41" s="3" t="inlineStr">
        <is>
          <t>Subsidiary, Sale of Stock [Line Items]</t>
        </is>
      </c>
    </row>
    <row r="42">
      <c r="A42" s="4" t="inlineStr">
        <is>
          <t>Sale of Units, net of underwriting discounts (in shares) | shares</t>
        </is>
      </c>
      <c r="C42" s="5" t="n">
        <v>25875000</v>
      </c>
    </row>
    <row r="43">
      <c r="A43" s="4" t="inlineStr">
        <is>
          <t>Purchase price, per unit | $ / shares</t>
        </is>
      </c>
      <c r="E43" s="6" t="n">
        <v>10</v>
      </c>
    </row>
    <row r="44">
      <c r="A44" s="4" t="inlineStr">
        <is>
          <t>Proceeds from issuance initial public offering</t>
        </is>
      </c>
      <c r="C44" s="6" t="n">
        <v>258800000</v>
      </c>
    </row>
    <row r="45">
      <c r="A45" s="4" t="inlineStr">
        <is>
          <t>Number of warrants issued | shares</t>
        </is>
      </c>
      <c r="E45" s="5" t="n">
        <v>12937500</v>
      </c>
    </row>
    <row r="46">
      <c r="A46" s="4" t="inlineStr">
        <is>
          <t>Other offering costs</t>
        </is>
      </c>
      <c r="C46" s="6" t="n">
        <v>3100000</v>
      </c>
    </row>
    <row r="47">
      <c r="A47" s="4" t="inlineStr">
        <is>
          <t>Initial Public Offering | Private Placement Warrants</t>
        </is>
      </c>
    </row>
    <row r="48">
      <c r="A48" s="3" t="inlineStr">
        <is>
          <t>Subsidiary, Sale of Stock [Line Items]</t>
        </is>
      </c>
    </row>
    <row r="49">
      <c r="A49" s="4" t="inlineStr">
        <is>
          <t>Purchase price, per unit | $ / shares</t>
        </is>
      </c>
      <c r="E49" s="6" t="n">
        <v>10</v>
      </c>
    </row>
    <row r="50">
      <c r="A50" s="4" t="inlineStr">
        <is>
          <t>Investment of cash into Trust Account</t>
        </is>
      </c>
      <c r="E50" s="6" t="n">
        <v>258800000</v>
      </c>
    </row>
    <row r="51">
      <c r="A51" s="4" t="inlineStr">
        <is>
          <t>Private Placement | Private Placement Warrants</t>
        </is>
      </c>
    </row>
    <row r="52">
      <c r="A52" s="3" t="inlineStr">
        <is>
          <t>Subsidiary, Sale of Stock [Line Items]</t>
        </is>
      </c>
    </row>
    <row r="53">
      <c r="A53" s="4" t="inlineStr">
        <is>
          <t>Price of warrant | $ / shares</t>
        </is>
      </c>
      <c r="E53" s="6" t="n">
        <v>1</v>
      </c>
    </row>
    <row r="54">
      <c r="A54" s="4" t="inlineStr">
        <is>
          <t>Over-allotment option</t>
        </is>
      </c>
    </row>
    <row r="55">
      <c r="A55" s="3" t="inlineStr">
        <is>
          <t>Subsidiary, Sale of Stock [Line Items]</t>
        </is>
      </c>
    </row>
    <row r="56">
      <c r="A56" s="4" t="inlineStr">
        <is>
          <t>Sale of Units, net of underwriting discounts (in shares) | shares</t>
        </is>
      </c>
      <c r="C56" s="5" t="n">
        <v>3375000</v>
      </c>
    </row>
    <row r="57">
      <c r="A57" s="4" t="inlineStr">
        <is>
          <t>Purchase price, per unit | $ / shares</t>
        </is>
      </c>
      <c r="C57" s="6" t="n">
        <v>10</v>
      </c>
    </row>
    <row r="58">
      <c r="A58" s="4" t="inlineStr">
        <is>
          <t>Offering costs</t>
        </is>
      </c>
      <c r="C58" s="6" t="n">
        <v>3100000</v>
      </c>
    </row>
    <row r="59">
      <c r="A59" s="4" t="inlineStr">
        <is>
          <t>Over-allotment option | Private Placement Warrants</t>
        </is>
      </c>
    </row>
    <row r="60">
      <c r="A60" s="3" t="inlineStr">
        <is>
          <t>Subsidiary, Sale of Stock [Line Items]</t>
        </is>
      </c>
    </row>
    <row r="61">
      <c r="A61" s="4" t="inlineStr">
        <is>
          <t>Number of warrants issued | shares</t>
        </is>
      </c>
      <c r="E61" s="5" t="n">
        <v>558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7" customWidth="1" min="6" max="6"/>
  </cols>
  <sheetData>
    <row r="1">
      <c r="A1" s="1" t="inlineStr">
        <is>
          <t>Summary of Significant Accounting Policies and Basis of Presentation (Details) - USD ($)</t>
        </is>
      </c>
      <c r="B1" s="2" t="inlineStr">
        <is>
          <t>3 Months Ended</t>
        </is>
      </c>
      <c r="E1" s="2" t="inlineStr">
        <is>
          <t>6 Months Ended</t>
        </is>
      </c>
      <c r="F1" s="2" t="inlineStr">
        <is>
          <t>9 Months Ended</t>
        </is>
      </c>
    </row>
    <row r="2">
      <c r="B2" s="2" t="inlineStr">
        <is>
          <t>Jun. 30, 2021</t>
        </is>
      </c>
      <c r="C2" s="2" t="inlineStr">
        <is>
          <t>Mar. 31, 2021</t>
        </is>
      </c>
      <c r="D2" s="2" t="inlineStr">
        <is>
          <t>Dec. 31, 2020</t>
        </is>
      </c>
      <c r="E2" s="2" t="inlineStr">
        <is>
          <t>Jun. 30, 2021</t>
        </is>
      </c>
      <c r="F2" s="2" t="inlineStr">
        <is>
          <t>Sep. 30, 2021</t>
        </is>
      </c>
    </row>
    <row r="3">
      <c r="A3" s="4" t="inlineStr">
        <is>
          <t>Cash equivalents</t>
        </is>
      </c>
      <c r="D3" s="6" t="n">
        <v>0</v>
      </c>
      <c r="F3" s="6" t="n">
        <v>0</v>
      </c>
    </row>
    <row r="4">
      <c r="A4" s="4" t="inlineStr">
        <is>
          <t>Number of warrants issued</t>
        </is>
      </c>
      <c r="F4" s="5" t="n">
        <v>18525000</v>
      </c>
    </row>
    <row r="5">
      <c r="A5" s="4" t="inlineStr">
        <is>
          <t>Accrued interest and penalties</t>
        </is>
      </c>
      <c r="B5" s="6" t="n">
        <v>0</v>
      </c>
      <c r="D5" s="6" t="n">
        <v>0</v>
      </c>
      <c r="E5" s="6" t="n">
        <v>0</v>
      </c>
    </row>
    <row r="6">
      <c r="A6" s="4" t="inlineStr">
        <is>
          <t>Minimum net tangible assets upon consummation of business combination</t>
        </is>
      </c>
      <c r="F6" s="6" t="n">
        <v>5000001</v>
      </c>
    </row>
    <row r="7">
      <c r="A7" s="4" t="inlineStr">
        <is>
          <t>Reclassification of shares from Permanent to Temporary Equity, Value</t>
        </is>
      </c>
      <c r="C7" s="6" t="n">
        <v>20500000</v>
      </c>
      <c r="E7" s="6" t="n">
        <v>26700000</v>
      </c>
    </row>
    <row r="8">
      <c r="A8" s="4" t="inlineStr">
        <is>
          <t>Total annual gross revenue</t>
        </is>
      </c>
      <c r="F8" s="5" t="n">
        <v>1070000000</v>
      </c>
    </row>
    <row r="9">
      <c r="A9" s="4" t="inlineStr">
        <is>
          <t>Market Value Of Common Stock</t>
        </is>
      </c>
      <c r="F9" s="5" t="n">
        <v>700000000</v>
      </c>
    </row>
    <row r="10">
      <c r="A10" s="4" t="inlineStr">
        <is>
          <t>Non-convertible debt securities</t>
        </is>
      </c>
      <c r="F10" s="6" t="n">
        <v>1000000000</v>
      </c>
    </row>
    <row r="11">
      <c r="A11" s="4" t="inlineStr">
        <is>
          <t>Private Placement</t>
        </is>
      </c>
    </row>
    <row r="12">
      <c r="A12" s="4" t="inlineStr">
        <is>
          <t>Number of warrants issued</t>
        </is>
      </c>
      <c r="F12" s="5" t="n">
        <v>5587500</v>
      </c>
    </row>
    <row r="13">
      <c r="A13" s="4" t="inlineStr">
        <is>
          <t>Public Warrants</t>
        </is>
      </c>
    </row>
    <row r="14">
      <c r="A14" s="4" t="inlineStr">
        <is>
          <t>Class of Warrant or Right, Outstanding</t>
        </is>
      </c>
      <c r="D14" s="5" t="n">
        <v>12937500</v>
      </c>
      <c r="F14" s="5" t="n">
        <v>12937500</v>
      </c>
    </row>
    <row r="15">
      <c r="A15" s="4" t="inlineStr">
        <is>
          <t>Private Placement Warrants</t>
        </is>
      </c>
    </row>
    <row r="16">
      <c r="A16" s="4" t="inlineStr">
        <is>
          <t>Class of Warrant or Right, Outstanding</t>
        </is>
      </c>
      <c r="D16" s="5" t="n">
        <v>5587500</v>
      </c>
      <c r="F16" s="5" t="n">
        <v>5587500</v>
      </c>
    </row>
    <row r="17">
      <c r="A17" s="4" t="inlineStr">
        <is>
          <t>Initial Public Offering</t>
        </is>
      </c>
    </row>
    <row r="18">
      <c r="A18" s="4" t="inlineStr">
        <is>
          <t>Number of warrants issued</t>
        </is>
      </c>
      <c r="F18" s="5" t="n">
        <v>12937500</v>
      </c>
    </row>
    <row r="19">
      <c r="A19" s="4" t="inlineStr">
        <is>
          <t>Decrease in Additional Paid in Capital</t>
        </is>
      </c>
      <c r="F19" s="6" t="n">
        <v>5200000</v>
      </c>
    </row>
    <row r="20">
      <c r="A20" s="4" t="inlineStr">
        <is>
          <t>Effect of charge to Accumulated Deficit</t>
        </is>
      </c>
      <c r="F20" s="6" t="n">
        <v>15900000</v>
      </c>
    </row>
    <row r="21">
      <c r="A21" s="4" t="inlineStr">
        <is>
          <t>Temporary Equity Stock Issued During Period Shares Issues</t>
        </is>
      </c>
      <c r="F21" s="5" t="n">
        <v>2111354</v>
      </c>
    </row>
    <row r="22">
      <c r="A22" s="4" t="inlineStr">
        <is>
          <t>Initial Public Offering | Private Placement Warrants</t>
        </is>
      </c>
    </row>
    <row r="23">
      <c r="A23" s="4" t="inlineStr">
        <is>
          <t>Payments for investment of cash in Trust Account</t>
        </is>
      </c>
      <c r="F23" s="6" t="n">
        <v>258800000</v>
      </c>
    </row>
    <row r="24">
      <c r="A24" s="4" t="inlineStr">
        <is>
          <t>Class A Common Stock</t>
        </is>
      </c>
    </row>
    <row r="25">
      <c r="A25" s="4" t="inlineStr">
        <is>
          <t>Antidilutive Securities Excluded from Computation of Earnings Per Share, Amount</t>
        </is>
      </c>
      <c r="F25" s="5" t="n">
        <v>18525000</v>
      </c>
    </row>
    <row r="26">
      <c r="A26" s="4" t="inlineStr">
        <is>
          <t>Increase (Decrease) in Earnings per share</t>
        </is>
      </c>
      <c r="B26" s="8" t="n">
        <v>0.19</v>
      </c>
      <c r="C26" s="8" t="n">
        <v>0.14</v>
      </c>
      <c r="D26" s="8" t="n">
        <v>0.13</v>
      </c>
      <c r="E26" s="8" t="n">
        <v>0.05</v>
      </c>
    </row>
    <row r="27">
      <c r="A27" s="4" t="inlineStr">
        <is>
          <t>Class A Common Stock Subject to Redemption</t>
        </is>
      </c>
    </row>
    <row r="28">
      <c r="A28" s="4" t="inlineStr">
        <is>
          <t>Temporary equity, shares outstanding</t>
        </is>
      </c>
      <c r="D28" s="5" t="n">
        <v>25875000</v>
      </c>
      <c r="F28" s="5" t="n">
        <v>25875000</v>
      </c>
    </row>
    <row r="29">
      <c r="A29" s="4" t="inlineStr">
        <is>
          <t>Class A common stock subject to possible redemption, outstanding (in shares)</t>
        </is>
      </c>
      <c r="D29" s="5" t="n">
        <v>25875000</v>
      </c>
      <c r="F29" s="5" t="n">
        <v>25875000</v>
      </c>
    </row>
    <row r="30">
      <c r="A30" s="4" t="inlineStr">
        <is>
          <t>Increase (Decrease) in Earnings per share</t>
        </is>
      </c>
      <c r="B30" s="9" t="n">
        <v>0.19</v>
      </c>
      <c r="C30" s="9" t="n">
        <v>0.14</v>
      </c>
      <c r="D30" s="8" t="n">
        <v>0.13</v>
      </c>
      <c r="E30" s="9" t="n">
        <v>0.05</v>
      </c>
    </row>
    <row r="31">
      <c r="A31" s="4" t="inlineStr">
        <is>
          <t>Class A Common Stock Not Subject to Redemption</t>
        </is>
      </c>
    </row>
    <row r="32">
      <c r="A32" s="4" t="inlineStr">
        <is>
          <t>Increase (Decrease) in Earnings per share</t>
        </is>
      </c>
      <c r="B32" s="8" t="n">
        <v>0.54</v>
      </c>
      <c r="C32" s="8" t="n">
        <v>0.51</v>
      </c>
      <c r="D32" s="8" t="n">
        <v>0.6</v>
      </c>
      <c r="E32" s="8" t="n">
        <v>0.1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3" t="inlineStr">
        <is>
          <t>Numerator: Earnings allocable to Common stock subject to possible redemption</t>
        </is>
      </c>
    </row>
    <row r="5">
      <c r="A5" s="4" t="inlineStr">
        <is>
          <t>Allocation of net income</t>
        </is>
      </c>
      <c r="B5" s="6" t="n">
        <v>4825213</v>
      </c>
      <c r="C5" s="6" t="n">
        <v>3531262</v>
      </c>
    </row>
    <row r="6">
      <c r="A6" s="3" t="inlineStr">
        <is>
          <t>Denominator: Weighted average Class A common stock subject to possible redemption</t>
        </is>
      </c>
    </row>
    <row r="7">
      <c r="A7" s="4" t="inlineStr">
        <is>
          <t>Weighted average shares outstanding, basic</t>
        </is>
      </c>
      <c r="B7" s="5" t="n">
        <v>25875000</v>
      </c>
      <c r="C7" s="5" t="n">
        <v>25875000</v>
      </c>
    </row>
    <row r="8">
      <c r="A8" s="4" t="inlineStr">
        <is>
          <t>Weighted average shares outstanding, Diluted</t>
        </is>
      </c>
      <c r="B8" s="5" t="n">
        <v>25875000</v>
      </c>
      <c r="C8" s="5" t="n">
        <v>25875000</v>
      </c>
    </row>
    <row r="9">
      <c r="A9" s="4" t="inlineStr">
        <is>
          <t>Basic, net Income per common share</t>
        </is>
      </c>
      <c r="B9" s="8" t="n">
        <v>0.19</v>
      </c>
      <c r="C9" s="8" t="n">
        <v>0.14</v>
      </c>
    </row>
    <row r="10">
      <c r="A10" s="4" t="inlineStr">
        <is>
          <t>Diluted, net Income per common share</t>
        </is>
      </c>
      <c r="B10" s="8" t="n">
        <v>0.19</v>
      </c>
      <c r="C10" s="8" t="n">
        <v>0.14</v>
      </c>
    </row>
    <row r="11">
      <c r="A11" s="4" t="inlineStr">
        <is>
          <t>Class B Common Stock</t>
        </is>
      </c>
    </row>
    <row r="12">
      <c r="A12" s="3" t="inlineStr">
        <is>
          <t>Numerator: Earnings allocable to Common stock subject to possible redemption</t>
        </is>
      </c>
    </row>
    <row r="13">
      <c r="A13" s="4" t="inlineStr">
        <is>
          <t>Allocation of net income</t>
        </is>
      </c>
      <c r="B13" s="6" t="n">
        <v>1206303</v>
      </c>
      <c r="C13" s="6" t="n">
        <v>882816</v>
      </c>
    </row>
    <row r="14">
      <c r="A14" s="3" t="inlineStr">
        <is>
          <t>Denominator: Weighted average Class A common stock subject to possible redemption</t>
        </is>
      </c>
    </row>
    <row r="15">
      <c r="A15" s="4" t="inlineStr">
        <is>
          <t>Weighted average shares outstanding, basic</t>
        </is>
      </c>
      <c r="B15" s="5" t="n">
        <v>6468750</v>
      </c>
      <c r="C15" s="5" t="n">
        <v>6468750</v>
      </c>
    </row>
    <row r="16">
      <c r="A16" s="4" t="inlineStr">
        <is>
          <t>Basic, net Income per common share</t>
        </is>
      </c>
      <c r="B16" s="8" t="n">
        <v>0.19</v>
      </c>
      <c r="C16" s="8" t="n">
        <v>0.14</v>
      </c>
    </row>
    <row r="17">
      <c r="A17" s="4" t="inlineStr">
        <is>
          <t>Diluted, net Income per common share</t>
        </is>
      </c>
      <c r="B17" s="8" t="n">
        <v>0.19</v>
      </c>
      <c r="C17" s="8" t="n">
        <v>0.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Revision on the audited balance sheet (Details) - USD ($)</t>
        </is>
      </c>
      <c r="B1" s="2" t="inlineStr">
        <is>
          <t>Sep. 30, 2021</t>
        </is>
      </c>
      <c r="C1" s="2" t="inlineStr">
        <is>
          <t>Jun. 30, 2021</t>
        </is>
      </c>
      <c r="D1" s="2" t="inlineStr">
        <is>
          <t>Mar. 31, 2021</t>
        </is>
      </c>
      <c r="E1" s="2" t="inlineStr">
        <is>
          <t>Dec. 31, 2020</t>
        </is>
      </c>
    </row>
    <row r="2">
      <c r="A2" s="4" t="inlineStr">
        <is>
          <t>Total Liabilities</t>
        </is>
      </c>
      <c r="B2" s="6" t="n">
        <v>16779693</v>
      </c>
      <c r="E2" s="6" t="n">
        <v>22625604</v>
      </c>
    </row>
    <row r="3">
      <c r="A3" s="3" t="inlineStr">
        <is>
          <t>Stockholder's Equity</t>
        </is>
      </c>
    </row>
    <row r="4">
      <c r="A4" s="4" t="inlineStr">
        <is>
          <t>Preferred stock- $0.0001 par value</t>
        </is>
      </c>
      <c r="B4" s="4" t="inlineStr">
        <is>
          <t xml:space="preserve"> </t>
        </is>
      </c>
      <c r="E4" s="4" t="inlineStr">
        <is>
          <t xml:space="preserve"> </t>
        </is>
      </c>
    </row>
    <row r="5">
      <c r="A5" s="4" t="inlineStr">
        <is>
          <t>Accumulated deficit</t>
        </is>
      </c>
      <c r="B5" s="5" t="n">
        <v>-15688450</v>
      </c>
      <c r="E5" s="5" t="n">
        <v>-20102528</v>
      </c>
    </row>
    <row r="6">
      <c r="A6" s="4" t="inlineStr">
        <is>
          <t>Total stockholders' equity</t>
        </is>
      </c>
      <c r="B6" s="5" t="n">
        <v>-15687803</v>
      </c>
      <c r="C6" s="6" t="n">
        <v>-21719319</v>
      </c>
      <c r="D6" s="6" t="n">
        <v>-15456888</v>
      </c>
      <c r="E6" s="5" t="n">
        <v>-20101881</v>
      </c>
    </row>
    <row r="7">
      <c r="A7" s="4" t="inlineStr">
        <is>
          <t>Total Liabilities, Class A common stock subject to possible redemption and Stockholders' Deficit</t>
        </is>
      </c>
      <c r="B7" s="6" t="n">
        <v>259841890</v>
      </c>
      <c r="E7" s="6" t="n">
        <v>261273723</v>
      </c>
    </row>
    <row r="8">
      <c r="A8" s="4" t="inlineStr">
        <is>
          <t>Preferred stock, par value, (per share)</t>
        </is>
      </c>
      <c r="B8" s="7" t="n">
        <v>0.0001</v>
      </c>
      <c r="E8" s="7" t="n">
        <v>0.0001</v>
      </c>
    </row>
    <row r="9">
      <c r="A9" s="4" t="inlineStr">
        <is>
          <t>Class A Common Stock</t>
        </is>
      </c>
    </row>
    <row r="10">
      <c r="A10" s="3" t="inlineStr">
        <is>
          <t>Stockholder's Equity</t>
        </is>
      </c>
    </row>
    <row r="11">
      <c r="A11" s="4" t="inlineStr">
        <is>
          <t>Common shares, par value, (per share)</t>
        </is>
      </c>
      <c r="B11" s="7" t="n">
        <v>0.0001</v>
      </c>
      <c r="E11" s="7" t="n">
        <v>0.0001</v>
      </c>
    </row>
    <row r="12">
      <c r="A12" s="4" t="inlineStr">
        <is>
          <t>Class A Common Stock Subject to Redemption</t>
        </is>
      </c>
    </row>
    <row r="13">
      <c r="A13" s="4" t="inlineStr">
        <is>
          <t>Class A common stock, $0.0001 par value; shares subject to possible redemption</t>
        </is>
      </c>
      <c r="B13" s="6" t="n">
        <v>258750000</v>
      </c>
      <c r="E13" s="6" t="n">
        <v>258750000</v>
      </c>
    </row>
    <row r="14">
      <c r="A14" s="3" t="inlineStr">
        <is>
          <t>Stockholder's Equity</t>
        </is>
      </c>
    </row>
    <row r="15">
      <c r="A15" s="4" t="inlineStr">
        <is>
          <t>Temporary equity, share price</t>
        </is>
      </c>
      <c r="E15" s="7" t="n">
        <v>0.0001</v>
      </c>
    </row>
    <row r="16">
      <c r="A16" s="4" t="inlineStr">
        <is>
          <t>Common shares, par value, (per share)</t>
        </is>
      </c>
      <c r="B16" s="7" t="n">
        <v>0.0001</v>
      </c>
      <c r="E16" s="10" t="n">
        <v>0.0001</v>
      </c>
    </row>
    <row r="17">
      <c r="A17" s="4" t="inlineStr">
        <is>
          <t>Class A Common Stock Not Subject to Redemption</t>
        </is>
      </c>
    </row>
    <row r="18">
      <c r="A18" s="3" t="inlineStr">
        <is>
          <t>Stockholder's Equity</t>
        </is>
      </c>
    </row>
    <row r="19">
      <c r="A19" s="4" t="inlineStr">
        <is>
          <t>Common shares, par value, (per share)</t>
        </is>
      </c>
      <c r="B19" s="7" t="n">
        <v>0.0001</v>
      </c>
      <c r="E19" s="7" t="n">
        <v>0.0001</v>
      </c>
    </row>
    <row r="20">
      <c r="A20" s="4" t="inlineStr">
        <is>
          <t>Class B Common Stock</t>
        </is>
      </c>
    </row>
    <row r="21">
      <c r="A21" s="3" t="inlineStr">
        <is>
          <t>Stockholder's Equity</t>
        </is>
      </c>
    </row>
    <row r="22">
      <c r="A22" s="4" t="inlineStr">
        <is>
          <t>Common stock</t>
        </is>
      </c>
      <c r="B22" s="6" t="n">
        <v>647</v>
      </c>
      <c r="E22" s="6" t="n">
        <v>647</v>
      </c>
    </row>
    <row r="23">
      <c r="A23" s="4" t="inlineStr">
        <is>
          <t>Common shares, par value, (per share)</t>
        </is>
      </c>
      <c r="B23" s="7" t="n">
        <v>0.0001</v>
      </c>
      <c r="E23" s="7" t="n">
        <v>0.0001</v>
      </c>
    </row>
    <row r="24">
      <c r="A24" s="4" t="inlineStr">
        <is>
          <t>As Previously Reported</t>
        </is>
      </c>
    </row>
    <row r="25">
      <c r="A25" s="4" t="inlineStr">
        <is>
          <t>Total Liabilities</t>
        </is>
      </c>
      <c r="E25" s="6" t="n">
        <v>22625604</v>
      </c>
    </row>
    <row r="26">
      <c r="A26" s="3" t="inlineStr">
        <is>
          <t>Stockholder's Equity</t>
        </is>
      </c>
    </row>
    <row r="27">
      <c r="A27" s="4" t="inlineStr">
        <is>
          <t>Additional paid-in capital</t>
        </is>
      </c>
      <c r="E27" s="5" t="n">
        <v>9216854</v>
      </c>
    </row>
    <row r="28">
      <c r="A28" s="4" t="inlineStr">
        <is>
          <t>Accumulated deficit</t>
        </is>
      </c>
      <c r="E28" s="5" t="n">
        <v>-4217743</v>
      </c>
    </row>
    <row r="29">
      <c r="A29" s="4" t="inlineStr">
        <is>
          <t>Total stockholders' equity</t>
        </is>
      </c>
      <c r="E29" s="5" t="n">
        <v>5000009</v>
      </c>
    </row>
    <row r="30">
      <c r="A30" s="4" t="inlineStr">
        <is>
          <t>Total Liabilities, Class A common stock subject to possible redemption and Stockholders' Deficit</t>
        </is>
      </c>
      <c r="E30" s="5" t="n">
        <v>261273723</v>
      </c>
    </row>
    <row r="31">
      <c r="A31" s="4" t="inlineStr">
        <is>
          <t>As Previously Reported | Class A Common Stock Subject to Redemption</t>
        </is>
      </c>
    </row>
    <row r="32">
      <c r="A32" s="4" t="inlineStr">
        <is>
          <t>Class A common stock, $0.0001 par value; shares subject to possible redemption</t>
        </is>
      </c>
      <c r="E32" s="5" t="n">
        <v>233648110</v>
      </c>
    </row>
    <row r="33">
      <c r="A33" s="4" t="inlineStr">
        <is>
          <t>As Previously Reported | Class A Common Stock Not Subject to Redemption</t>
        </is>
      </c>
    </row>
    <row r="34">
      <c r="A34" s="3" t="inlineStr">
        <is>
          <t>Stockholder's Equity</t>
        </is>
      </c>
    </row>
    <row r="35">
      <c r="A35" s="4" t="inlineStr">
        <is>
          <t>Common stock</t>
        </is>
      </c>
      <c r="E35" s="5" t="n">
        <v>251</v>
      </c>
    </row>
    <row r="36">
      <c r="A36" s="4" t="inlineStr">
        <is>
          <t>As Previously Reported | Class B Common Stock</t>
        </is>
      </c>
    </row>
    <row r="37">
      <c r="A37" s="3" t="inlineStr">
        <is>
          <t>Stockholder's Equity</t>
        </is>
      </c>
    </row>
    <row r="38">
      <c r="A38" s="4" t="inlineStr">
        <is>
          <t>Common stock</t>
        </is>
      </c>
      <c r="E38" s="5" t="n">
        <v>647</v>
      </c>
    </row>
    <row r="39">
      <c r="A39" s="4" t="inlineStr">
        <is>
          <t>Restatement Adjustment</t>
        </is>
      </c>
    </row>
    <row r="40">
      <c r="A40" s="3" t="inlineStr">
        <is>
          <t>Stockholder's Equity</t>
        </is>
      </c>
    </row>
    <row r="41">
      <c r="A41" s="4" t="inlineStr">
        <is>
          <t>Additional paid-in capital</t>
        </is>
      </c>
      <c r="E41" s="5" t="n">
        <v>-9216854</v>
      </c>
    </row>
    <row r="42">
      <c r="A42" s="4" t="inlineStr">
        <is>
          <t>Accumulated deficit</t>
        </is>
      </c>
      <c r="E42" s="5" t="n">
        <v>-15884785</v>
      </c>
    </row>
    <row r="43">
      <c r="A43" s="4" t="inlineStr">
        <is>
          <t>Total stockholders' equity</t>
        </is>
      </c>
      <c r="E43" s="5" t="n">
        <v>-25101890</v>
      </c>
    </row>
    <row r="44">
      <c r="A44" s="4" t="inlineStr">
        <is>
          <t>Restatement Adjustment | Class A Common Stock Subject to Redemption</t>
        </is>
      </c>
    </row>
    <row r="45">
      <c r="A45" s="4" t="inlineStr">
        <is>
          <t>Class A common stock, $0.0001 par value; shares subject to possible redemption</t>
        </is>
      </c>
      <c r="E45" s="5" t="n">
        <v>25101890</v>
      </c>
    </row>
    <row r="46">
      <c r="A46" s="4" t="inlineStr">
        <is>
          <t>Restatement Adjustment | Class A Common Stock Not Subject to Redemption</t>
        </is>
      </c>
    </row>
    <row r="47">
      <c r="A47" s="3" t="inlineStr">
        <is>
          <t>Stockholder's Equity</t>
        </is>
      </c>
    </row>
    <row r="48">
      <c r="A48" s="4" t="inlineStr">
        <is>
          <t>Common stock</t>
        </is>
      </c>
      <c r="E48" s="6" t="n">
        <v>-2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Dec. 22, 2020</t>
        </is>
      </c>
      <c r="C1" s="2" t="inlineStr">
        <is>
          <t>Sep. 30, 2021</t>
        </is>
      </c>
    </row>
    <row r="2">
      <c r="A2" s="4" t="inlineStr">
        <is>
          <t>Public Warrants</t>
        </is>
      </c>
    </row>
    <row r="3">
      <c r="A3" s="3" t="inlineStr">
        <is>
          <t>Subsidiary, Sale of Stock [Line Items]</t>
        </is>
      </c>
    </row>
    <row r="4">
      <c r="A4" s="4" t="inlineStr">
        <is>
          <t>Purchase price, per unit</t>
        </is>
      </c>
      <c r="C4" s="6" t="n">
        <v>10</v>
      </c>
    </row>
    <row r="5">
      <c r="A5" s="4" t="inlineStr">
        <is>
          <t>Exercise price of warrants</t>
        </is>
      </c>
      <c r="C5" s="9" t="n">
        <v>11.5</v>
      </c>
    </row>
    <row r="6">
      <c r="A6" s="4" t="inlineStr">
        <is>
          <t>Initial Public Offering</t>
        </is>
      </c>
    </row>
    <row r="7">
      <c r="A7" s="3" t="inlineStr">
        <is>
          <t>Subsidiary, Sale of Stock [Line Items]</t>
        </is>
      </c>
    </row>
    <row r="8">
      <c r="A8" s="4" t="inlineStr">
        <is>
          <t>Number of units sold</t>
        </is>
      </c>
      <c r="B8" s="5" t="n">
        <v>25875000</v>
      </c>
    </row>
    <row r="9">
      <c r="A9" s="4" t="inlineStr">
        <is>
          <t>Purchase price, per unit</t>
        </is>
      </c>
      <c r="C9" s="6" t="n">
        <v>10</v>
      </c>
    </row>
    <row r="10">
      <c r="A10" s="4" t="inlineStr">
        <is>
          <t>Proceeds from issuance initial public offering</t>
        </is>
      </c>
      <c r="B10" s="11" t="n">
        <v>258.8</v>
      </c>
    </row>
    <row r="11">
      <c r="A11" s="4" t="inlineStr">
        <is>
          <t>Number of shares issuable per warrant</t>
        </is>
      </c>
      <c r="C11" s="5" t="n">
        <v>1</v>
      </c>
    </row>
    <row r="12">
      <c r="A12" s="4" t="inlineStr">
        <is>
          <t>Exercise price of warrants</t>
        </is>
      </c>
      <c r="C12" s="8" t="n">
        <v>11.5</v>
      </c>
    </row>
    <row r="13">
      <c r="A13" s="4" t="inlineStr">
        <is>
          <t>Initial Public Offering | Public Warrants</t>
        </is>
      </c>
    </row>
    <row r="14">
      <c r="A14" s="3" t="inlineStr">
        <is>
          <t>Subsidiary, Sale of Stock [Line Items]</t>
        </is>
      </c>
    </row>
    <row r="15">
      <c r="A15" s="4" t="inlineStr">
        <is>
          <t>Number of shares in a unit</t>
        </is>
      </c>
      <c r="C15" s="5" t="n">
        <v>1</v>
      </c>
    </row>
    <row r="16">
      <c r="A16" s="4" t="inlineStr">
        <is>
          <t>Number of warrants in a unit</t>
        </is>
      </c>
      <c r="C16" s="12" t="n">
        <v>0.5</v>
      </c>
    </row>
    <row r="17">
      <c r="A17" s="4" t="inlineStr">
        <is>
          <t>Over-allotment option</t>
        </is>
      </c>
    </row>
    <row r="18">
      <c r="A18" s="3" t="inlineStr">
        <is>
          <t>Subsidiary, Sale of Stock [Line Items]</t>
        </is>
      </c>
    </row>
    <row r="19">
      <c r="A19" s="4" t="inlineStr">
        <is>
          <t>Number of units sold</t>
        </is>
      </c>
      <c r="B19" s="5" t="n">
        <v>3375000</v>
      </c>
    </row>
    <row r="20">
      <c r="A20" s="4" t="inlineStr">
        <is>
          <t>Purchase price, per unit</t>
        </is>
      </c>
      <c r="B20" s="6" t="n">
        <v>10</v>
      </c>
    </row>
    <row r="21">
      <c r="A21" s="4" t="inlineStr">
        <is>
          <t>Proceeds from issuance of shares</t>
        </is>
      </c>
      <c r="B21" s="11" t="n">
        <v>258.8</v>
      </c>
    </row>
    <row r="22">
      <c r="A22" s="4" t="inlineStr">
        <is>
          <t>Offering costs</t>
        </is>
      </c>
      <c r="B22" s="11" t="n">
        <v>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0" customWidth="1" min="5" max="5"/>
    <col width="20" customWidth="1" min="6" max="6"/>
    <col width="20" customWidth="1" min="7" max="7"/>
  </cols>
  <sheetData>
    <row r="1">
      <c r="A1" s="1" t="inlineStr">
        <is>
          <t>Related Party Transactions - Founder Shares (Details)</t>
        </is>
      </c>
      <c r="B1" s="2" t="inlineStr">
        <is>
          <t>Dec. 17, 2020shares</t>
        </is>
      </c>
      <c r="C1" s="2" t="inlineStr">
        <is>
          <t>Oct. 13, 2020USD ($)$ / sharesshares</t>
        </is>
      </c>
      <c r="D1" s="2" t="inlineStr">
        <is>
          <t>Sep. 30, 2021$ / sharesshares</t>
        </is>
      </c>
      <c r="E1" s="2" t="inlineStr">
        <is>
          <t>Dec. 31, 2020$ / sharesshares</t>
        </is>
      </c>
      <c r="F1" s="2" t="inlineStr">
        <is>
          <t>Dec. 22, 2020shares</t>
        </is>
      </c>
      <c r="G1" s="2" t="inlineStr">
        <is>
          <t>Sep. 30, 2020shares</t>
        </is>
      </c>
    </row>
    <row r="2">
      <c r="A2" s="4" t="inlineStr">
        <is>
          <t>Class B Common Stock</t>
        </is>
      </c>
    </row>
    <row r="3">
      <c r="A3" s="3" t="inlineStr">
        <is>
          <t>Related Party Transaction [Line Items]</t>
        </is>
      </c>
    </row>
    <row r="4">
      <c r="A4" s="4" t="inlineStr">
        <is>
          <t>Common Stock, Par or Stated Value Per Share | $ / shares</t>
        </is>
      </c>
      <c r="D4" s="7" t="n">
        <v>0.0001</v>
      </c>
      <c r="E4" s="7" t="n">
        <v>0.0001</v>
      </c>
    </row>
    <row r="5">
      <c r="A5" s="4" t="inlineStr">
        <is>
          <t>Common Stock, Shares, Outstanding</t>
        </is>
      </c>
      <c r="D5" s="5" t="n">
        <v>6468750</v>
      </c>
      <c r="E5" s="5" t="n">
        <v>6468750</v>
      </c>
      <c r="G5" s="5" t="n">
        <v>6468750</v>
      </c>
    </row>
    <row r="6">
      <c r="A6" s="4" t="inlineStr">
        <is>
          <t>Founder Shares | Sponsor | Initial Public Offering</t>
        </is>
      </c>
    </row>
    <row r="7">
      <c r="A7" s="3" t="inlineStr">
        <is>
          <t>Related Party Transaction [Line Items]</t>
        </is>
      </c>
    </row>
    <row r="8">
      <c r="A8" s="4" t="inlineStr">
        <is>
          <t>Number of shares issued</t>
        </is>
      </c>
      <c r="C8" s="5" t="n">
        <v>4715000</v>
      </c>
    </row>
    <row r="9">
      <c r="A9" s="4" t="inlineStr">
        <is>
          <t>Founder Shares | Jones &amp; Associates</t>
        </is>
      </c>
    </row>
    <row r="10">
      <c r="A10" s="3" t="inlineStr">
        <is>
          <t>Related Party Transaction [Line Items]</t>
        </is>
      </c>
    </row>
    <row r="11">
      <c r="A11" s="4" t="inlineStr">
        <is>
          <t>Number of shares issued</t>
        </is>
      </c>
      <c r="C11" s="5" t="n">
        <v>1035000</v>
      </c>
    </row>
    <row r="12">
      <c r="A12" s="4" t="inlineStr">
        <is>
          <t>Founder Shares | Sponsor and Jones &amp; Associates</t>
        </is>
      </c>
    </row>
    <row r="13">
      <c r="A13" s="3" t="inlineStr">
        <is>
          <t>Related Party Transaction [Line Items]</t>
        </is>
      </c>
    </row>
    <row r="14">
      <c r="A14" s="4" t="inlineStr">
        <is>
          <t>Aggregate purchase price | $</t>
        </is>
      </c>
      <c r="C14" s="6" t="n">
        <v>25000</v>
      </c>
    </row>
    <row r="15">
      <c r="A15" s="4" t="inlineStr">
        <is>
          <t>Aggregate number of shares owned</t>
        </is>
      </c>
      <c r="C15" s="5" t="n">
        <v>5750000</v>
      </c>
    </row>
    <row r="16">
      <c r="A16" s="4" t="inlineStr">
        <is>
          <t>Common Stock, Shares, Outstanding</t>
        </is>
      </c>
      <c r="B16" s="5" t="n">
        <v>6468750</v>
      </c>
    </row>
    <row r="17">
      <c r="A17" s="4" t="inlineStr">
        <is>
          <t>Shares subject to forfeiture</t>
        </is>
      </c>
      <c r="B17" s="5" t="n">
        <v>843750</v>
      </c>
    </row>
    <row r="18">
      <c r="A18" s="4" t="inlineStr">
        <is>
          <t>Percentage of issued and outstanding shares after the Initial Public Offering collectively held by initial stockholders</t>
        </is>
      </c>
      <c r="B18" s="4" t="inlineStr">
        <is>
          <t>20.00%</t>
        </is>
      </c>
    </row>
    <row r="19">
      <c r="A19" s="4" t="inlineStr">
        <is>
          <t>Restrictions on transfer period of time after business combination completion</t>
        </is>
      </c>
      <c r="D19" s="4" t="inlineStr">
        <is>
          <t>1 year</t>
        </is>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t>
        </is>
      </c>
      <c r="D21" s="4" t="inlineStr">
        <is>
          <t>20 days</t>
        </is>
      </c>
    </row>
    <row r="22">
      <c r="A22" s="4" t="inlineStr">
        <is>
          <t>Threshold consecutive trading days for transfer, assign or sale of shares or warrants, after the completion of the initial business combination</t>
        </is>
      </c>
      <c r="D22" s="4" t="inlineStr">
        <is>
          <t>30 days</t>
        </is>
      </c>
    </row>
    <row r="23">
      <c r="A23" s="4" t="inlineStr">
        <is>
          <t>Threshold period after the business combination in which the 20 trading days within any 30 trading day period commences</t>
        </is>
      </c>
      <c r="D23" s="4" t="inlineStr">
        <is>
          <t>150 days</t>
        </is>
      </c>
    </row>
    <row r="24">
      <c r="A24" s="4" t="inlineStr">
        <is>
          <t>Founder Shares | Sponsor and Jones &amp; Associates | Over-allotment option</t>
        </is>
      </c>
    </row>
    <row r="25">
      <c r="A25" s="3" t="inlineStr">
        <is>
          <t>Related Party Transaction [Line Items]</t>
        </is>
      </c>
    </row>
    <row r="26">
      <c r="A26" s="4" t="inlineStr">
        <is>
          <t>Shares no longer subject to forfeiture</t>
        </is>
      </c>
      <c r="F26" s="5" t="n">
        <v>843750</v>
      </c>
    </row>
    <row r="27">
      <c r="A27" s="4" t="inlineStr">
        <is>
          <t>Founder Shares | Sponsor and Jones &amp; Associates | Class B Common Stock</t>
        </is>
      </c>
    </row>
    <row r="28">
      <c r="A28" s="3" t="inlineStr">
        <is>
          <t>Related Party Transaction [Line Items]</t>
        </is>
      </c>
    </row>
    <row r="29">
      <c r="A29" s="4" t="inlineStr">
        <is>
          <t>Common Stock, Par or Stated Value Per Share | $ / shares</t>
        </is>
      </c>
      <c r="C29" s="7" t="n">
        <v>0.0001</v>
      </c>
    </row>
    <row r="30">
      <c r="A30" s="4" t="inlineStr">
        <is>
          <t>Stock split</t>
        </is>
      </c>
      <c r="B30" s="5" t="n">
        <v>1</v>
      </c>
    </row>
    <row r="31">
      <c r="A31" s="4" t="inlineStr">
        <is>
          <t>Common Stock, Shares, Outstanding</t>
        </is>
      </c>
      <c r="B31" s="5" t="n">
        <v>646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Private placement warrants (Details) $ / shares in Units, $ in Millions</t>
        </is>
      </c>
      <c r="B1" s="2" t="inlineStr">
        <is>
          <t>9 Months Ended</t>
        </is>
      </c>
    </row>
    <row r="2">
      <c r="B2" s="2" t="inlineStr">
        <is>
          <t>Sep. 30, 2021USD ($)$ / sharesshares</t>
        </is>
      </c>
    </row>
    <row r="3">
      <c r="A3" s="3" t="inlineStr">
        <is>
          <t>Related Party Transaction [Line Items]</t>
        </is>
      </c>
    </row>
    <row r="4">
      <c r="A4" s="4" t="inlineStr">
        <is>
          <t>Number of warrants issued</t>
        </is>
      </c>
      <c r="B4" s="5" t="n">
        <v>18525000</v>
      </c>
    </row>
    <row r="5">
      <c r="A5" s="4" t="inlineStr">
        <is>
          <t>Private Placement Warrants</t>
        </is>
      </c>
    </row>
    <row r="6">
      <c r="A6" s="3" t="inlineStr">
        <is>
          <t>Related Party Transaction [Line Items]</t>
        </is>
      </c>
    </row>
    <row r="7">
      <c r="A7" s="4" t="inlineStr">
        <is>
          <t>Number of warrants issued</t>
        </is>
      </c>
      <c r="B7" s="5" t="n">
        <v>5587500</v>
      </c>
    </row>
    <row r="8">
      <c r="A8" s="4" t="inlineStr">
        <is>
          <t>Price of warrant | $ / shares</t>
        </is>
      </c>
      <c r="B8" s="6" t="n">
        <v>1</v>
      </c>
    </row>
    <row r="9">
      <c r="A9" s="4" t="inlineStr">
        <is>
          <t>Proceeds from sale of Private Placement Warrants | $</t>
        </is>
      </c>
      <c r="B9" s="11" t="n">
        <v>5.6</v>
      </c>
    </row>
    <row r="10">
      <c r="A10" s="4" t="inlineStr">
        <is>
          <t>Threshold period for not to transfer, assign or sell any of their shares or warrants after the completion of the initial business combination</t>
        </is>
      </c>
      <c r="B10" s="4" t="inlineStr">
        <is>
          <t>30 days</t>
        </is>
      </c>
    </row>
    <row r="11">
      <c r="A11" s="4" t="inlineStr">
        <is>
          <t>Number of shares per warrant</t>
        </is>
      </c>
      <c r="B11" s="5" t="n">
        <v>1</v>
      </c>
    </row>
    <row r="12">
      <c r="A12" s="4" t="inlineStr">
        <is>
          <t>Exercise price of warrant | $ / shares</t>
        </is>
      </c>
      <c r="B12"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transactions (Details) - Related Party Loans - USD ($)</t>
        </is>
      </c>
      <c r="B1" s="2" t="inlineStr">
        <is>
          <t>Dec. 22, 2020</t>
        </is>
      </c>
      <c r="C1" s="2" t="inlineStr">
        <is>
          <t>Oct. 13, 2020</t>
        </is>
      </c>
      <c r="D1" s="2" t="inlineStr">
        <is>
          <t>Sep. 30, 2021</t>
        </is>
      </c>
    </row>
    <row r="2">
      <c r="A2" s="3" t="inlineStr">
        <is>
          <t>Related Party Transaction [Line Items]</t>
        </is>
      </c>
    </row>
    <row r="3">
      <c r="A3" s="4" t="inlineStr">
        <is>
          <t>Proceeds from related party note</t>
        </is>
      </c>
      <c r="C3" s="6" t="n">
        <v>300000</v>
      </c>
    </row>
    <row r="4">
      <c r="A4" s="4" t="inlineStr">
        <is>
          <t>Repayment of debt</t>
        </is>
      </c>
      <c r="B4" s="6" t="n">
        <v>105000</v>
      </c>
    </row>
    <row r="5">
      <c r="A5" s="4" t="inlineStr">
        <is>
          <t>Price of warrants (in dollars per share)</t>
        </is>
      </c>
      <c r="D5" s="6" t="n">
        <v>1</v>
      </c>
    </row>
    <row r="6">
      <c r="A6" s="4" t="inlineStr">
        <is>
          <t>Working Capital Loans</t>
        </is>
      </c>
    </row>
    <row r="7">
      <c r="A7" s="3" t="inlineStr">
        <is>
          <t>Related Party Transaction [Line Items]</t>
        </is>
      </c>
    </row>
    <row r="8">
      <c r="A8" s="4" t="inlineStr">
        <is>
          <t>Loans convertible into warrants</t>
        </is>
      </c>
      <c r="D8" s="6"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Oct. 13, 2020</t>
        </is>
      </c>
      <c r="C1" s="2" t="inlineStr">
        <is>
          <t>Sep. 30, 2021</t>
        </is>
      </c>
      <c r="D1" s="2" t="inlineStr">
        <is>
          <t>Sep. 30, 2021</t>
        </is>
      </c>
    </row>
    <row r="2">
      <c r="A2" s="3" t="inlineStr">
        <is>
          <t>Related Party Transaction [Line Items]</t>
        </is>
      </c>
    </row>
    <row r="3">
      <c r="A3" s="4" t="inlineStr">
        <is>
          <t>General and administrative expenses - related party</t>
        </is>
      </c>
      <c r="C3" s="6" t="n">
        <v>60000</v>
      </c>
      <c r="D3" s="6" t="n">
        <v>180000</v>
      </c>
    </row>
    <row r="4">
      <c r="A4" s="4" t="inlineStr">
        <is>
          <t>Service and Administrative Fees</t>
        </is>
      </c>
    </row>
    <row r="5">
      <c r="A5" s="3" t="inlineStr">
        <is>
          <t>Related Party Transaction [Line Items]</t>
        </is>
      </c>
    </row>
    <row r="6">
      <c r="A6" s="4" t="inlineStr">
        <is>
          <t>Expenses per month</t>
        </is>
      </c>
      <c r="D6" s="6" t="n">
        <v>20000</v>
      </c>
    </row>
    <row r="7">
      <c r="A7" s="4" t="inlineStr">
        <is>
          <t>Related Party Loans</t>
        </is>
      </c>
    </row>
    <row r="8">
      <c r="A8" s="3" t="inlineStr">
        <is>
          <t>Related Party Transaction [Line Items]</t>
        </is>
      </c>
    </row>
    <row r="9">
      <c r="A9" s="4" t="inlineStr">
        <is>
          <t>Proceeds from Related Party Debt</t>
        </is>
      </c>
      <c r="B9"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80000000</v>
      </c>
      <c r="C8" s="5" t="n">
        <v>380000000</v>
      </c>
    </row>
    <row r="9">
      <c r="A9" s="4" t="inlineStr">
        <is>
          <t>Common shares, shares issued</t>
        </is>
      </c>
      <c r="B9" s="5" t="n">
        <v>25875000</v>
      </c>
      <c r="C9" s="5" t="n">
        <v>25875000</v>
      </c>
    </row>
    <row r="10">
      <c r="A10" s="4" t="inlineStr">
        <is>
          <t>Common shares, shares outstanding</t>
        </is>
      </c>
      <c r="B10" s="5" t="n">
        <v>25875000</v>
      </c>
      <c r="C10" s="5" t="n">
        <v>25875000</v>
      </c>
    </row>
    <row r="11">
      <c r="A11" s="4" t="inlineStr">
        <is>
          <t>Class A Common Stock Subject to Redemption</t>
        </is>
      </c>
    </row>
    <row r="12">
      <c r="A12" s="4" t="inlineStr">
        <is>
          <t>Common shares, par value, (per share)</t>
        </is>
      </c>
      <c r="B12" s="7" t="n">
        <v>0.0001</v>
      </c>
      <c r="C12" s="7" t="n">
        <v>0.0001</v>
      </c>
    </row>
    <row r="13">
      <c r="A13" s="4" t="inlineStr">
        <is>
          <t>Temporary equity, share price</t>
        </is>
      </c>
      <c r="C13" s="7" t="n">
        <v>0.0001</v>
      </c>
    </row>
    <row r="14">
      <c r="A14" s="4" t="inlineStr">
        <is>
          <t>Temporary equity, shares outstanding</t>
        </is>
      </c>
      <c r="B14" s="5" t="n">
        <v>25875000</v>
      </c>
      <c r="C14" s="5" t="n">
        <v>25875000</v>
      </c>
    </row>
    <row r="15">
      <c r="A15" s="4" t="inlineStr">
        <is>
          <t>Purchase price, per unit</t>
        </is>
      </c>
      <c r="B15" s="6" t="n">
        <v>10</v>
      </c>
      <c r="C15" s="6" t="n">
        <v>10</v>
      </c>
    </row>
    <row r="16">
      <c r="A16" s="4" t="inlineStr">
        <is>
          <t>Class A Common Stock Not Subject to Redemption</t>
        </is>
      </c>
    </row>
    <row r="17">
      <c r="A17" s="4" t="inlineStr">
        <is>
          <t>Common shares, par value, (per share)</t>
        </is>
      </c>
      <c r="B17" s="7" t="n">
        <v>0.0001</v>
      </c>
      <c r="C17" s="7" t="n">
        <v>0.0001</v>
      </c>
    </row>
    <row r="18">
      <c r="A18" s="4" t="inlineStr">
        <is>
          <t>Common shares, shares authorized</t>
        </is>
      </c>
      <c r="B18" s="5" t="n">
        <v>380000000</v>
      </c>
      <c r="C18" s="5" t="n">
        <v>380000000</v>
      </c>
    </row>
    <row r="19">
      <c r="A19" s="4" t="inlineStr">
        <is>
          <t>Class B Common Stock</t>
        </is>
      </c>
    </row>
    <row r="20">
      <c r="A20" s="4" t="inlineStr">
        <is>
          <t>Common shares, par value, (per share)</t>
        </is>
      </c>
      <c r="B20" s="7" t="n">
        <v>0.0001</v>
      </c>
      <c r="C20" s="7" t="n">
        <v>0.0001</v>
      </c>
    </row>
    <row r="21">
      <c r="A21" s="4" t="inlineStr">
        <is>
          <t>Common shares, shares authorized</t>
        </is>
      </c>
      <c r="B21" s="5" t="n">
        <v>20000000</v>
      </c>
      <c r="C21" s="5" t="n">
        <v>20000000</v>
      </c>
    </row>
    <row r="22">
      <c r="A22" s="4" t="inlineStr">
        <is>
          <t>Common shares, shares issued</t>
        </is>
      </c>
      <c r="B22" s="5" t="n">
        <v>6468750</v>
      </c>
      <c r="C22" s="5" t="n">
        <v>6468750</v>
      </c>
    </row>
    <row r="23">
      <c r="A23" s="4" t="inlineStr">
        <is>
          <t>Common shares, shares outstanding</t>
        </is>
      </c>
      <c r="B23" s="5" t="n">
        <v>6468750</v>
      </c>
      <c r="C23"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9 Months Ended</t>
        </is>
      </c>
    </row>
    <row r="2">
      <c r="B2" s="2" t="inlineStr">
        <is>
          <t>Sep. 30, 2021USD ($)$ / shares</t>
        </is>
      </c>
    </row>
    <row r="3">
      <c r="A3" s="3" t="inlineStr">
        <is>
          <t>Commitments and Contingencies</t>
        </is>
      </c>
    </row>
    <row r="4">
      <c r="A4" s="4" t="inlineStr">
        <is>
          <t>Underwriting cash discount per unit | $ / shares</t>
        </is>
      </c>
      <c r="B4" s="8" t="n">
        <v>0.1</v>
      </c>
    </row>
    <row r="5">
      <c r="A5" s="4" t="inlineStr">
        <is>
          <t>Underwriting discount paid | $</t>
        </is>
      </c>
      <c r="B5" s="11" t="n">
        <v>2.6</v>
      </c>
    </row>
    <row r="6">
      <c r="A6" s="4" t="inlineStr">
        <is>
          <t>Underwriting discount percentage</t>
        </is>
      </c>
      <c r="B6" s="4" t="inlineStr">
        <is>
          <t>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Derivative Warrant Liabilities (Details)</t>
        </is>
      </c>
      <c r="B1" s="2" t="inlineStr">
        <is>
          <t>9 Months Ended</t>
        </is>
      </c>
    </row>
    <row r="2">
      <c r="B2" s="2" t="inlineStr">
        <is>
          <t>Sep. 30, 2021item$ / sharesshares</t>
        </is>
      </c>
      <c r="C2" s="2" t="inlineStr">
        <is>
          <t>Dec. 31, 2020shares</t>
        </is>
      </c>
    </row>
    <row r="3">
      <c r="A3" s="4" t="inlineStr">
        <is>
          <t>Redemption of Warrants When the Price per Class A Ordinary Share Equals or Exceeds $18.00</t>
        </is>
      </c>
    </row>
    <row r="4">
      <c r="A4" s="3" t="inlineStr">
        <is>
          <t>Class of Warrant or Right [Line Items]</t>
        </is>
      </c>
    </row>
    <row r="5">
      <c r="A5" s="4" t="inlineStr">
        <is>
          <t>Adjustment of exercise price of warrants based on market value and newly issued price (as a percent)</t>
        </is>
      </c>
      <c r="B5" s="4" t="inlineStr">
        <is>
          <t>180.00%</t>
        </is>
      </c>
    </row>
    <row r="6">
      <c r="A6" s="4" t="inlineStr">
        <is>
          <t>Stock price trigger for redemption of public warrants (in dollars per share)</t>
        </is>
      </c>
      <c r="B6" s="6" t="n">
        <v>18</v>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Trading days for redemption of public warrants</t>
        </is>
      </c>
      <c r="B9" s="4" t="inlineStr">
        <is>
          <t>20 days</t>
        </is>
      </c>
    </row>
    <row r="10">
      <c r="A10" s="4" t="inlineStr">
        <is>
          <t>Consecutive trading days for redemption of public warrants</t>
        </is>
      </c>
      <c r="B10" s="4" t="inlineStr">
        <is>
          <t>30 days</t>
        </is>
      </c>
    </row>
    <row r="11">
      <c r="A11" s="4" t="inlineStr">
        <is>
          <t>Redemption period</t>
        </is>
      </c>
      <c r="B11" s="4" t="inlineStr">
        <is>
          <t>30 days</t>
        </is>
      </c>
    </row>
    <row r="12">
      <c r="A12" s="4" t="inlineStr">
        <is>
          <t>Redemption of Warrants When the Price per Class A Ordinary Share Equals or Exceeds $10.00</t>
        </is>
      </c>
    </row>
    <row r="13">
      <c r="A13" s="3" t="inlineStr">
        <is>
          <t>Class of Warrant or Right [Line Items]</t>
        </is>
      </c>
    </row>
    <row r="14">
      <c r="A14" s="4" t="inlineStr">
        <is>
          <t>Stock price trigger for redemption of public warrants (in dollars per share)</t>
        </is>
      </c>
      <c r="B14" s="6" t="n">
        <v>10</v>
      </c>
    </row>
    <row r="15">
      <c r="A15" s="4" t="inlineStr">
        <is>
          <t>Redemption price per public warrant (in dollars per share)</t>
        </is>
      </c>
      <c r="B15" s="8" t="n">
        <v>0.1</v>
      </c>
    </row>
    <row r="16">
      <c r="A16" s="4" t="inlineStr">
        <is>
          <t>Minimum threshold written notice period for redemption of public warrants</t>
        </is>
      </c>
      <c r="B16" s="4" t="inlineStr">
        <is>
          <t>30 days</t>
        </is>
      </c>
    </row>
    <row r="17">
      <c r="A17" s="4" t="inlineStr">
        <is>
          <t>Trading days for redemption of public warrants</t>
        </is>
      </c>
      <c r="B17" s="4" t="inlineStr">
        <is>
          <t>20 days</t>
        </is>
      </c>
    </row>
    <row r="18">
      <c r="A18" s="4" t="inlineStr">
        <is>
          <t>Consecutive trading days for redemption of public warrants</t>
        </is>
      </c>
      <c r="B18" s="4" t="inlineStr">
        <is>
          <t>30 days</t>
        </is>
      </c>
    </row>
    <row r="19">
      <c r="A19" s="4" t="inlineStr">
        <is>
          <t>Threshold number of business days before sending notice of redemption to warrant holders</t>
        </is>
      </c>
      <c r="B19" s="4" t="inlineStr">
        <is>
          <t>3 days</t>
        </is>
      </c>
    </row>
    <row r="20">
      <c r="A20" s="4" t="inlineStr">
        <is>
          <t>Public Warrants</t>
        </is>
      </c>
    </row>
    <row r="21">
      <c r="A21" s="3" t="inlineStr">
        <is>
          <t>Class of Warrant or Right [Line Items]</t>
        </is>
      </c>
    </row>
    <row r="22">
      <c r="A22" s="4" t="inlineStr">
        <is>
          <t>Warrants outstanding | shares</t>
        </is>
      </c>
      <c r="B22" s="5" t="n">
        <v>12937500</v>
      </c>
      <c r="C22" s="5" t="n">
        <v>12937500</v>
      </c>
    </row>
    <row r="23">
      <c r="A23" s="4" t="inlineStr">
        <is>
          <t>Public Warrants exercisable term after the completion of a business combination</t>
        </is>
      </c>
      <c r="B23" s="4" t="inlineStr">
        <is>
          <t>30 days</t>
        </is>
      </c>
    </row>
    <row r="24">
      <c r="A24" s="4" t="inlineStr">
        <is>
          <t>Period for filling registration statement after business combination</t>
        </is>
      </c>
      <c r="B24" s="4" t="inlineStr">
        <is>
          <t>15 days</t>
        </is>
      </c>
    </row>
    <row r="25">
      <c r="A25" s="4" t="inlineStr">
        <is>
          <t>Period of time after which warrant holder may do cashless exercise</t>
        </is>
      </c>
      <c r="B25" s="4" t="inlineStr">
        <is>
          <t>60 days</t>
        </is>
      </c>
    </row>
    <row r="26">
      <c r="A26" s="4" t="inlineStr">
        <is>
          <t>Public Warrants exercisable term from the closing of the initial public offering</t>
        </is>
      </c>
      <c r="B26" s="4" t="inlineStr">
        <is>
          <t>12 months</t>
        </is>
      </c>
    </row>
    <row r="27">
      <c r="A27" s="4" t="inlineStr">
        <is>
          <t>Exercise price of warrants</t>
        </is>
      </c>
      <c r="B27" s="8" t="n">
        <v>11.5</v>
      </c>
    </row>
    <row r="28">
      <c r="A28" s="4" t="inlineStr">
        <is>
          <t>Public Warrants expiration term</t>
        </is>
      </c>
      <c r="B28" s="4" t="inlineStr">
        <is>
          <t>5 years</t>
        </is>
      </c>
    </row>
    <row r="29">
      <c r="A29" s="4" t="inlineStr">
        <is>
          <t>Issue price per share</t>
        </is>
      </c>
      <c r="B29" s="8" t="n">
        <v>9.199999999999999</v>
      </c>
    </row>
    <row r="30">
      <c r="A30" s="4" t="inlineStr">
        <is>
          <t>Percentage of total equity related to new issuances which would trigger an adjustment in the exercise price of the warrant</t>
        </is>
      </c>
      <c r="B30" s="4" t="inlineStr">
        <is>
          <t>60.00%</t>
        </is>
      </c>
    </row>
    <row r="31">
      <c r="A31" s="4" t="inlineStr">
        <is>
          <t>Trading days determining volume weighted average price</t>
        </is>
      </c>
      <c r="B31" s="4" t="inlineStr">
        <is>
          <t>20 days</t>
        </is>
      </c>
    </row>
    <row r="32">
      <c r="A32" s="4" t="inlineStr">
        <is>
          <t>Adjustment of exercise price of warrants based on market value and newly issued price (as a percent)</t>
        </is>
      </c>
      <c r="B32" s="4" t="inlineStr">
        <is>
          <t>115.00%</t>
        </is>
      </c>
    </row>
    <row r="33">
      <c r="A33" s="4" t="inlineStr">
        <is>
          <t>Number of trading days on which fair market value of shares is reported | item</t>
        </is>
      </c>
      <c r="B33" s="5" t="n">
        <v>10</v>
      </c>
    </row>
    <row r="34">
      <c r="A34" s="4" t="inlineStr">
        <is>
          <t>Fair market value per share</t>
        </is>
      </c>
      <c r="B34" s="13" t="n">
        <v>0.361</v>
      </c>
    </row>
    <row r="35">
      <c r="A35" s="4" t="inlineStr">
        <is>
          <t>Private Placement Warrants</t>
        </is>
      </c>
    </row>
    <row r="36">
      <c r="A36" s="3" t="inlineStr">
        <is>
          <t>Class of Warrant or Right [Line Items]</t>
        </is>
      </c>
    </row>
    <row r="37">
      <c r="A37" s="4" t="inlineStr">
        <is>
          <t>Warrants outstanding | shares</t>
        </is>
      </c>
      <c r="B37" s="5" t="n">
        <v>5587500</v>
      </c>
      <c r="C37" s="5" t="n">
        <v>5587500</v>
      </c>
    </row>
    <row r="38">
      <c r="A38" s="4" t="inlineStr">
        <is>
          <t>Threshold period for not to transfer, assign or sell any of their shares or warrants after the completion of the initial business combination</t>
        </is>
      </c>
      <c r="B38"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Class A Common Stock Subject to Redemption - USD ($)</t>
        </is>
      </c>
      <c r="B1" s="2" t="inlineStr">
        <is>
          <t>21 Months Ended</t>
        </is>
      </c>
    </row>
    <row r="2">
      <c r="B2" s="2" t="inlineStr">
        <is>
          <t>Sep. 30, 2021</t>
        </is>
      </c>
      <c r="C2" s="2" t="inlineStr">
        <is>
          <t>Dec. 31, 2020</t>
        </is>
      </c>
    </row>
    <row r="3">
      <c r="A3" s="3" t="inlineStr">
        <is>
          <t>Temporary Equity [Line Items]</t>
        </is>
      </c>
    </row>
    <row r="4">
      <c r="A4" s="4" t="inlineStr">
        <is>
          <t>Gross proceeds</t>
        </is>
      </c>
      <c r="B4" s="6" t="n">
        <v>258750000</v>
      </c>
    </row>
    <row r="5">
      <c r="A5" s="4" t="inlineStr">
        <is>
          <t>Fair value of Public Warrants at issuance</t>
        </is>
      </c>
      <c r="B5" s="5" t="n">
        <v>-12937500</v>
      </c>
    </row>
    <row r="6">
      <c r="A6" s="4" t="inlineStr">
        <is>
          <t>Offering costs allocated to Class A common stock subject to possible redemption</t>
        </is>
      </c>
      <c r="B6" s="5" t="n">
        <v>-2971639</v>
      </c>
    </row>
    <row r="7">
      <c r="A7" s="4" t="inlineStr">
        <is>
          <t>Accretion of carrying value to redemption value</t>
        </is>
      </c>
      <c r="B7" s="5" t="n">
        <v>15909139</v>
      </c>
    </row>
    <row r="8">
      <c r="A8" s="4" t="inlineStr">
        <is>
          <t>Class A common stock subject to possible redemption</t>
        </is>
      </c>
      <c r="B8" s="6" t="n">
        <v>258750000</v>
      </c>
      <c r="C8" s="6" t="n">
        <v>258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Class A Common Stock Subject to Possible Redemption - Additional Information (Details)</t>
        </is>
      </c>
      <c r="B1" s="2" t="inlineStr">
        <is>
          <t>Sep. 30, 2021Vote$ / sharesshares</t>
        </is>
      </c>
      <c r="C1" s="2" t="inlineStr">
        <is>
          <t>Dec. 31, 2020shares</t>
        </is>
      </c>
    </row>
    <row r="2">
      <c r="A2" s="4" t="inlineStr">
        <is>
          <t>Class A Common Stock Subject to Redemption</t>
        </is>
      </c>
    </row>
    <row r="3">
      <c r="A3" s="3" t="inlineStr">
        <is>
          <t>Temporary Equity [Line Items]</t>
        </is>
      </c>
    </row>
    <row r="4">
      <c r="A4" s="4" t="inlineStr">
        <is>
          <t>Class A common stock subject to possible redemption, outstanding (in shares)</t>
        </is>
      </c>
      <c r="B4" s="5" t="n">
        <v>25875000</v>
      </c>
      <c r="C4" s="5" t="n">
        <v>25875000</v>
      </c>
    </row>
    <row r="5">
      <c r="A5" s="4" t="inlineStr">
        <is>
          <t>Class A Common Stock Not Subject to Redemption</t>
        </is>
      </c>
    </row>
    <row r="6">
      <c r="A6" s="3" t="inlineStr">
        <is>
          <t>Temporary Equity [Line Items]</t>
        </is>
      </c>
    </row>
    <row r="7">
      <c r="A7" s="4" t="inlineStr">
        <is>
          <t>Class A common stock subject to possible redemption, authorized (in shares)</t>
        </is>
      </c>
      <c r="B7" s="5" t="n">
        <v>380000000</v>
      </c>
    </row>
    <row r="8">
      <c r="A8" s="4" t="inlineStr">
        <is>
          <t>Class A common stock subject to possible redemption, par value per share | $ / shares</t>
        </is>
      </c>
      <c r="B8" s="7" t="n">
        <v>0.0001</v>
      </c>
    </row>
    <row r="9">
      <c r="A9" s="4" t="inlineStr">
        <is>
          <t>Class A common stock subject to possible redemption, votes per share | Vote | Vote</t>
        </is>
      </c>
      <c r="B9"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1</t>
        </is>
      </c>
      <c r="C1" s="2" t="inlineStr">
        <is>
          <t>Dec. 31, 2020</t>
        </is>
      </c>
    </row>
    <row r="2">
      <c r="A2" s="3" t="inlineStr">
        <is>
          <t>Stock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27" customWidth="1" min="2" max="2"/>
    <col width="34" customWidth="1" min="3" max="3"/>
    <col width="30" customWidth="1" min="4" max="4"/>
    <col width="20" customWidth="1" min="5" max="5"/>
  </cols>
  <sheetData>
    <row r="1">
      <c r="A1" s="1" t="inlineStr">
        <is>
          <t>Stockholders' Deficit - Common Stock (Details)</t>
        </is>
      </c>
      <c r="B1" s="2" t="inlineStr">
        <is>
          <t>Oct. 13, 2020USD ($)shares</t>
        </is>
      </c>
      <c r="C1" s="2" t="inlineStr">
        <is>
          <t>Sep. 30, 2021Vote$ / sharesshares</t>
        </is>
      </c>
      <c r="D1" s="2" t="inlineStr">
        <is>
          <t>Dec. 31, 2020$ / sharesshares</t>
        </is>
      </c>
      <c r="E1" s="2" t="inlineStr">
        <is>
          <t>Sep. 30, 2020shares</t>
        </is>
      </c>
    </row>
    <row r="2">
      <c r="A2" s="4" t="inlineStr">
        <is>
          <t>Class A Common Stock</t>
        </is>
      </c>
    </row>
    <row r="3">
      <c r="A3" s="3" t="inlineStr">
        <is>
          <t>Class of Stock [Line Items]</t>
        </is>
      </c>
    </row>
    <row r="4">
      <c r="A4" s="4" t="inlineStr">
        <is>
          <t>Common shares, shares authorized (in shares)</t>
        </is>
      </c>
      <c r="C4" s="5" t="n">
        <v>380000000</v>
      </c>
      <c r="D4" s="5" t="n">
        <v>380000000</v>
      </c>
    </row>
    <row r="5">
      <c r="A5" s="4" t="inlineStr">
        <is>
          <t>Common shares, par value (in dollars per share) | $ / shares</t>
        </is>
      </c>
      <c r="C5" s="7" t="n">
        <v>0.0001</v>
      </c>
      <c r="D5" s="7" t="n">
        <v>0.0001</v>
      </c>
    </row>
    <row r="6">
      <c r="A6" s="4" t="inlineStr">
        <is>
          <t>Common shares, shares issued (in shares)</t>
        </is>
      </c>
      <c r="C6" s="5" t="n">
        <v>25875000</v>
      </c>
      <c r="D6" s="5" t="n">
        <v>25875000</v>
      </c>
    </row>
    <row r="7">
      <c r="A7" s="4" t="inlineStr">
        <is>
          <t>Common shares, shares outstanding (in shares)</t>
        </is>
      </c>
      <c r="C7" s="5" t="n">
        <v>25875000</v>
      </c>
      <c r="D7" s="5" t="n">
        <v>25875000</v>
      </c>
    </row>
    <row r="8">
      <c r="A8" s="4" t="inlineStr">
        <is>
          <t>Class A Common Stock Subject to Redemption</t>
        </is>
      </c>
    </row>
    <row r="9">
      <c r="A9" s="3" t="inlineStr">
        <is>
          <t>Class of Stock [Line Items]</t>
        </is>
      </c>
    </row>
    <row r="10">
      <c r="A10" s="4" t="inlineStr">
        <is>
          <t>Common shares, par value (in dollars per share) | $ / shares</t>
        </is>
      </c>
      <c r="C10" s="7" t="n">
        <v>0.0001</v>
      </c>
      <c r="D10" s="7" t="n">
        <v>0.0001</v>
      </c>
    </row>
    <row r="11">
      <c r="A11" s="4" t="inlineStr">
        <is>
          <t>Class A common stock subject to possible redemption, outstanding (in shares)</t>
        </is>
      </c>
      <c r="C11" s="5" t="n">
        <v>25875000</v>
      </c>
      <c r="D11" s="5" t="n">
        <v>25875000</v>
      </c>
    </row>
    <row r="12">
      <c r="A12" s="4" t="inlineStr">
        <is>
          <t>Class A Common Stock Not Subject to Redemption</t>
        </is>
      </c>
    </row>
    <row r="13">
      <c r="A13" s="3" t="inlineStr">
        <is>
          <t>Class of Stock [Line Items]</t>
        </is>
      </c>
    </row>
    <row r="14">
      <c r="A14" s="4" t="inlineStr">
        <is>
          <t>Common shares, shares authorized (in shares)</t>
        </is>
      </c>
      <c r="C14" s="5" t="n">
        <v>380000000</v>
      </c>
      <c r="D14" s="5" t="n">
        <v>380000000</v>
      </c>
    </row>
    <row r="15">
      <c r="A15" s="4" t="inlineStr">
        <is>
          <t>Common shares, par value (in dollars per share) | $ / shares</t>
        </is>
      </c>
      <c r="C15" s="7" t="n">
        <v>0.0001</v>
      </c>
      <c r="D15" s="7" t="n">
        <v>0.0001</v>
      </c>
    </row>
    <row r="16">
      <c r="A16" s="4" t="inlineStr">
        <is>
          <t>Class B Common Stock</t>
        </is>
      </c>
    </row>
    <row r="17">
      <c r="A17" s="3" t="inlineStr">
        <is>
          <t>Class of Stock [Line Items]</t>
        </is>
      </c>
    </row>
    <row r="18">
      <c r="A18" s="4" t="inlineStr">
        <is>
          <t>Common shares, shares authorized (in shares)</t>
        </is>
      </c>
      <c r="C18" s="5" t="n">
        <v>20000000</v>
      </c>
      <c r="D18" s="5" t="n">
        <v>20000000</v>
      </c>
    </row>
    <row r="19">
      <c r="A19" s="4" t="inlineStr">
        <is>
          <t>Common shares, par value (in dollars per share) | $ / shares</t>
        </is>
      </c>
      <c r="C19" s="7" t="n">
        <v>0.0001</v>
      </c>
      <c r="D19" s="7" t="n">
        <v>0.0001</v>
      </c>
    </row>
    <row r="20">
      <c r="A20" s="4" t="inlineStr">
        <is>
          <t>Common shares, shares issued (in shares)</t>
        </is>
      </c>
      <c r="C20" s="5" t="n">
        <v>6468750</v>
      </c>
      <c r="D20" s="5" t="n">
        <v>6468750</v>
      </c>
    </row>
    <row r="21">
      <c r="A21" s="4" t="inlineStr">
        <is>
          <t>Common shares, shares outstanding (in shares)</t>
        </is>
      </c>
      <c r="C21" s="5" t="n">
        <v>6468750</v>
      </c>
      <c r="D21" s="5" t="n">
        <v>6468750</v>
      </c>
      <c r="E21" s="5" t="n">
        <v>6468750</v>
      </c>
    </row>
    <row r="22">
      <c r="A22" s="4" t="inlineStr">
        <is>
          <t>Ratio to be applied to the stock in the conversion</t>
        </is>
      </c>
      <c r="C22" s="5" t="n">
        <v>20</v>
      </c>
    </row>
    <row r="23">
      <c r="A23" s="4" t="inlineStr">
        <is>
          <t>Stockholders' Equity Note, Stock Split</t>
        </is>
      </c>
      <c r="C23" s="4" t="inlineStr">
        <is>
          <t xml:space="preserve"> 1.125-for-1</t>
        </is>
      </c>
    </row>
    <row r="24">
      <c r="A24" s="4" t="inlineStr">
        <is>
          <t>Common shares, votes per share | Vote</t>
        </is>
      </c>
      <c r="C24" s="5" t="n">
        <v>1</v>
      </c>
    </row>
    <row r="25">
      <c r="A25" s="4" t="inlineStr">
        <is>
          <t>Class B Common Stock | Sponsor and Jones &amp; Associates</t>
        </is>
      </c>
    </row>
    <row r="26">
      <c r="A26" s="3" t="inlineStr">
        <is>
          <t>Class of Stock [Line Items]</t>
        </is>
      </c>
    </row>
    <row r="27">
      <c r="A27" s="4" t="inlineStr">
        <is>
          <t>Common shares, shares issued (in shares)</t>
        </is>
      </c>
      <c r="B27" s="5" t="n">
        <v>5750000</v>
      </c>
    </row>
    <row r="28">
      <c r="A28" s="4" t="inlineStr">
        <is>
          <t>Aggregate price | $</t>
        </is>
      </c>
      <c r="B28"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Assets:</t>
        </is>
      </c>
    </row>
    <row r="3">
      <c r="A3" s="4" t="inlineStr">
        <is>
          <t>Investments held in Trust Account</t>
        </is>
      </c>
      <c r="B3" s="6" t="n">
        <v>258804731</v>
      </c>
      <c r="C3" s="6" t="n">
        <v>258749858</v>
      </c>
    </row>
    <row r="4">
      <c r="A4" s="4" t="inlineStr">
        <is>
          <t>Level 1</t>
        </is>
      </c>
    </row>
    <row r="5">
      <c r="A5" s="3" t="inlineStr">
        <is>
          <t>Assets:</t>
        </is>
      </c>
    </row>
    <row r="6">
      <c r="A6" s="4" t="inlineStr">
        <is>
          <t>Investments held in Trust Account</t>
        </is>
      </c>
      <c r="B6" s="5" t="n">
        <v>258804731</v>
      </c>
      <c r="C6" s="5" t="n">
        <v>258749858</v>
      </c>
    </row>
    <row r="7">
      <c r="A7" s="4" t="inlineStr">
        <is>
          <t>Level 1 | Public Warrants</t>
        </is>
      </c>
    </row>
    <row r="8">
      <c r="A8" s="3" t="inlineStr">
        <is>
          <t>Liabilities:</t>
        </is>
      </c>
    </row>
    <row r="9">
      <c r="A9" s="4" t="inlineStr">
        <is>
          <t>Derivative warrant liabilities</t>
        </is>
      </c>
      <c r="B9" s="5" t="n">
        <v>10337063</v>
      </c>
    </row>
    <row r="10">
      <c r="A10" s="4" t="inlineStr">
        <is>
          <t>Level 2 | Private Placement Warrants</t>
        </is>
      </c>
    </row>
    <row r="11">
      <c r="A11" s="3" t="inlineStr">
        <is>
          <t>Liabilities:</t>
        </is>
      </c>
    </row>
    <row r="12">
      <c r="A12" s="4" t="inlineStr">
        <is>
          <t>Derivative warrant liabilities</t>
        </is>
      </c>
      <c r="B12" s="6" t="n">
        <v>4464410</v>
      </c>
    </row>
    <row r="13">
      <c r="A13" s="4" t="inlineStr">
        <is>
          <t>Level 3 | Public Warrants</t>
        </is>
      </c>
    </row>
    <row r="14">
      <c r="A14" s="3" t="inlineStr">
        <is>
          <t>Liabilities:</t>
        </is>
      </c>
    </row>
    <row r="15">
      <c r="A15" s="4" t="inlineStr">
        <is>
          <t>Derivative warrant liabilities</t>
        </is>
      </c>
      <c r="C15" s="5" t="n">
        <v>15654375</v>
      </c>
    </row>
    <row r="16">
      <c r="A16" s="4" t="inlineStr">
        <is>
          <t>Level 3 | Private Placement Warrants</t>
        </is>
      </c>
    </row>
    <row r="17">
      <c r="A17" s="3" t="inlineStr">
        <is>
          <t>Liabilities:</t>
        </is>
      </c>
    </row>
    <row r="18">
      <c r="A18" s="4" t="inlineStr">
        <is>
          <t>Derivative warrant liabilities</t>
        </is>
      </c>
      <c r="C18" s="6" t="n">
        <v>67608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Change in the Fair Value of the Warrant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Liabilities Measured on Recurring Basis, Unobservable Input Reconciliation, Calculation [Roll Forward]</t>
        </is>
      </c>
    </row>
    <row r="4">
      <c r="A4" s="4" t="inlineStr">
        <is>
          <t>Derivative warrant liabilities at beginning of period</t>
        </is>
      </c>
      <c r="B4" s="6" t="n">
        <v>21859500</v>
      </c>
      <c r="C4" s="6" t="n">
        <v>16857755</v>
      </c>
      <c r="D4" s="6" t="n">
        <v>22415255</v>
      </c>
      <c r="E4" s="6" t="n">
        <v>22415255</v>
      </c>
    </row>
    <row r="5">
      <c r="A5" s="4" t="inlineStr">
        <is>
          <t>Change in fair value of derivative warrant liabilities</t>
        </is>
      </c>
      <c r="B5" s="5" t="n">
        <v>-7058027</v>
      </c>
      <c r="C5" s="5" t="n">
        <v>5001745</v>
      </c>
      <c r="D5" s="5" t="n">
        <v>-5557500</v>
      </c>
      <c r="E5" s="5" t="n">
        <v>-7613782</v>
      </c>
    </row>
    <row r="6">
      <c r="A6" s="4" t="inlineStr">
        <is>
          <t>Derivative warrant liabilities at end of period</t>
        </is>
      </c>
      <c r="B6" s="5" t="n">
        <v>14801473</v>
      </c>
      <c r="C6" s="5" t="n">
        <v>21859500</v>
      </c>
      <c r="D6" s="5" t="n">
        <v>16857755</v>
      </c>
      <c r="E6" s="5" t="n">
        <v>14801473</v>
      </c>
    </row>
    <row r="7">
      <c r="A7" s="4" t="inlineStr">
        <is>
          <t>Private Placement Warrants</t>
        </is>
      </c>
    </row>
    <row r="8">
      <c r="A8" s="3" t="inlineStr">
        <is>
          <t>Fair Value, Liabilities Measured on Recurring Basis, Unobservable Input Reconciliation, Calculation [Roll Forward]</t>
        </is>
      </c>
    </row>
    <row r="9">
      <c r="A9" s="4" t="inlineStr">
        <is>
          <t>Derivative warrant liabilities at beginning of period</t>
        </is>
      </c>
      <c r="B9" s="5" t="n">
        <v>6593250</v>
      </c>
      <c r="C9" s="5" t="n">
        <v>5084630</v>
      </c>
      <c r="D9" s="5" t="n">
        <v>6760880</v>
      </c>
      <c r="E9" s="5" t="n">
        <v>6760880</v>
      </c>
    </row>
    <row r="10">
      <c r="A10" s="4" t="inlineStr">
        <is>
          <t>Change in fair value of derivative warrant liabilities</t>
        </is>
      </c>
      <c r="B10" s="5" t="n">
        <v>-2128840</v>
      </c>
      <c r="C10" s="5" t="n">
        <v>1508620</v>
      </c>
      <c r="D10" s="5" t="n">
        <v>-1676250</v>
      </c>
    </row>
    <row r="11">
      <c r="A11" s="4" t="inlineStr">
        <is>
          <t>Derivative warrant liabilities at end of period</t>
        </is>
      </c>
      <c r="B11" s="5" t="n">
        <v>4464410</v>
      </c>
      <c r="C11" s="5" t="n">
        <v>6593250</v>
      </c>
      <c r="D11" s="5" t="n">
        <v>5084630</v>
      </c>
      <c r="E11" s="5" t="n">
        <v>4464410</v>
      </c>
    </row>
    <row r="12">
      <c r="A12" s="4" t="inlineStr">
        <is>
          <t>Public Warrants</t>
        </is>
      </c>
    </row>
    <row r="13">
      <c r="A13" s="3" t="inlineStr">
        <is>
          <t>Fair Value, Liabilities Measured on Recurring Basis, Unobservable Input Reconciliation, Calculation [Roll Forward]</t>
        </is>
      </c>
    </row>
    <row r="14">
      <c r="A14" s="4" t="inlineStr">
        <is>
          <t>Derivative warrant liabilities at beginning of period</t>
        </is>
      </c>
      <c r="B14" s="5" t="n">
        <v>15266250</v>
      </c>
      <c r="C14" s="5" t="n">
        <v>11773125</v>
      </c>
      <c r="D14" s="5" t="n">
        <v>15654375</v>
      </c>
      <c r="E14" s="5" t="n">
        <v>15654375</v>
      </c>
    </row>
    <row r="15">
      <c r="A15" s="4" t="inlineStr">
        <is>
          <t>Change in fair value of derivative warrant liabilities</t>
        </is>
      </c>
      <c r="B15" s="5" t="n">
        <v>-4929187</v>
      </c>
      <c r="C15" s="5" t="n">
        <v>3493125</v>
      </c>
      <c r="D15" s="5" t="n">
        <v>-3881250</v>
      </c>
    </row>
    <row r="16">
      <c r="A16" s="4" t="inlineStr">
        <is>
          <t>Derivative warrant liabilities at end of period</t>
        </is>
      </c>
      <c r="B16" s="6" t="n">
        <v>10337063</v>
      </c>
      <c r="C16" s="6" t="n">
        <v>15266250</v>
      </c>
      <c r="D16" s="6" t="n">
        <v>11773125</v>
      </c>
      <c r="E16" s="6" t="n">
        <v>103370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ATEMENT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891974</v>
      </c>
      <c r="C3" s="6" t="n">
        <v>2924988</v>
      </c>
    </row>
    <row r="4">
      <c r="A4" s="4" t="inlineStr">
        <is>
          <t>General and administrative expenses - related party</t>
        </is>
      </c>
      <c r="B4" s="5" t="n">
        <v>60000</v>
      </c>
      <c r="C4" s="5" t="n">
        <v>180000</v>
      </c>
    </row>
    <row r="5">
      <c r="A5" s="4" t="inlineStr">
        <is>
          <t>Franchise tax expenses</t>
        </is>
      </c>
      <c r="B5" s="5" t="n">
        <v>77868</v>
      </c>
      <c r="C5" s="5" t="n">
        <v>149589</v>
      </c>
    </row>
    <row r="6">
      <c r="A6" s="4" t="inlineStr">
        <is>
          <t>Loss from operations</t>
        </is>
      </c>
      <c r="B6" s="5" t="n">
        <v>-1029842</v>
      </c>
      <c r="C6" s="5" t="n">
        <v>-3254577</v>
      </c>
    </row>
    <row r="7">
      <c r="A7" s="3" t="inlineStr">
        <is>
          <t>Other income:</t>
        </is>
      </c>
    </row>
    <row r="8">
      <c r="A8" s="4" t="inlineStr">
        <is>
          <t>Change in fair value of derivative warrant liabilities</t>
        </is>
      </c>
      <c r="B8" s="5" t="n">
        <v>7058027</v>
      </c>
      <c r="C8" s="5" t="n">
        <v>7613782</v>
      </c>
    </row>
    <row r="9">
      <c r="A9" s="4" t="inlineStr">
        <is>
          <t>Income from investments held in Trust Account</t>
        </is>
      </c>
      <c r="B9" s="5" t="n">
        <v>3331</v>
      </c>
      <c r="C9" s="5" t="n">
        <v>54873</v>
      </c>
    </row>
    <row r="10">
      <c r="A10" s="4" t="inlineStr">
        <is>
          <t>Net income</t>
        </is>
      </c>
      <c r="B10" s="6" t="n">
        <v>6031516</v>
      </c>
      <c r="C10" s="6" t="n">
        <v>4414078</v>
      </c>
    </row>
    <row r="11">
      <c r="A11" s="4" t="inlineStr">
        <is>
          <t>Class A Common Stock</t>
        </is>
      </c>
    </row>
    <row r="12">
      <c r="A12" s="3" t="inlineStr">
        <is>
          <t>Other income:</t>
        </is>
      </c>
    </row>
    <row r="13">
      <c r="A13" s="4" t="inlineStr">
        <is>
          <t>Weighted average shares outstanding, Diluted</t>
        </is>
      </c>
      <c r="B13" s="5" t="n">
        <v>25875000</v>
      </c>
      <c r="C13" s="5" t="n">
        <v>25875000</v>
      </c>
    </row>
    <row r="14">
      <c r="A14" s="4" t="inlineStr">
        <is>
          <t>Weighted average shares outstanding, basic</t>
        </is>
      </c>
      <c r="B14" s="5" t="n">
        <v>25875000</v>
      </c>
      <c r="C14" s="5" t="n">
        <v>25875000</v>
      </c>
    </row>
    <row r="15">
      <c r="A15" s="4" t="inlineStr">
        <is>
          <t>Basic, net Income per common share</t>
        </is>
      </c>
      <c r="B15" s="8" t="n">
        <v>0.19</v>
      </c>
      <c r="C15" s="8" t="n">
        <v>0.14</v>
      </c>
    </row>
    <row r="16">
      <c r="A16" s="4" t="inlineStr">
        <is>
          <t>Diluted, net loss per common share</t>
        </is>
      </c>
      <c r="B16" s="8" t="n">
        <v>0.19</v>
      </c>
      <c r="C16" s="8" t="n">
        <v>0.14</v>
      </c>
    </row>
    <row r="17">
      <c r="A17" s="4" t="inlineStr">
        <is>
          <t>Class B Common Stock</t>
        </is>
      </c>
    </row>
    <row r="18">
      <c r="A18" s="3" t="inlineStr">
        <is>
          <t>Other income:</t>
        </is>
      </c>
    </row>
    <row r="19">
      <c r="A19" s="4" t="inlineStr">
        <is>
          <t>Weighted average shares outstanding, basic</t>
        </is>
      </c>
      <c r="B19" s="5" t="n">
        <v>6468750</v>
      </c>
      <c r="C19" s="5" t="n">
        <v>6468750</v>
      </c>
    </row>
    <row r="20">
      <c r="A20" s="4" t="inlineStr">
        <is>
          <t>Basic, net Income per common share</t>
        </is>
      </c>
      <c r="B20" s="8" t="n">
        <v>0.19</v>
      </c>
      <c r="C20" s="8" t="n">
        <v>0.14</v>
      </c>
    </row>
    <row r="21">
      <c r="A21" s="4" t="inlineStr">
        <is>
          <t>Diluted, net loss per common share</t>
        </is>
      </c>
      <c r="B21" s="8" t="n">
        <v>0.19</v>
      </c>
      <c r="C21"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13" customWidth="1" min="5" max="5"/>
  </cols>
  <sheetData>
    <row r="1">
      <c r="A1" s="1" t="inlineStr">
        <is>
          <t>UNAUDITED CONDENSED CONSOLIDATED STATEMENT OF CHANGES IN STOCKHOLDERS' EQUITY - USD ($)</t>
        </is>
      </c>
      <c r="B1" s="2" t="inlineStr">
        <is>
          <t>Class A Common StockCommon Stock</t>
        </is>
      </c>
      <c r="C1" s="2" t="inlineStr">
        <is>
          <t>Class B Common StockCommon Stock</t>
        </is>
      </c>
      <c r="D1" s="2" t="inlineStr">
        <is>
          <t>Retained Earnings (Accumulated Deficit)</t>
        </is>
      </c>
      <c r="E1" s="2" t="inlineStr">
        <is>
          <t>Total</t>
        </is>
      </c>
    </row>
    <row r="2">
      <c r="A2" s="4" t="inlineStr">
        <is>
          <t>Balance at the beginning at Dec. 31, 2020</t>
        </is>
      </c>
      <c r="C2" s="6" t="n">
        <v>647</v>
      </c>
      <c r="D2" s="6" t="n">
        <v>-20102528</v>
      </c>
      <c r="E2" s="6" t="n">
        <v>-20101881</v>
      </c>
    </row>
    <row r="3">
      <c r="A3" s="4" t="inlineStr">
        <is>
          <t>Balance at the beginning (in shares) at Dec. 31, 2020</t>
        </is>
      </c>
      <c r="C3" s="5" t="n">
        <v>6468750</v>
      </c>
    </row>
    <row r="4">
      <c r="A4" s="3" t="inlineStr">
        <is>
          <t>Increase (Decrease) in Stockholders' Equity [Roll Forward]</t>
        </is>
      </c>
    </row>
    <row r="5">
      <c r="A5" s="4" t="inlineStr">
        <is>
          <t>Net income/loss</t>
        </is>
      </c>
      <c r="D5" s="5" t="n">
        <v>4644993</v>
      </c>
      <c r="E5" s="5" t="n">
        <v>4644993</v>
      </c>
    </row>
    <row r="6">
      <c r="A6" s="4" t="inlineStr">
        <is>
          <t>Balance at the end at Mar. 31, 2021</t>
        </is>
      </c>
      <c r="C6" s="6" t="n">
        <v>647</v>
      </c>
      <c r="D6" s="5" t="n">
        <v>-15457535</v>
      </c>
      <c r="E6" s="5" t="n">
        <v>-15456888</v>
      </c>
    </row>
    <row r="7">
      <c r="A7" s="4" t="inlineStr">
        <is>
          <t>Balance at the end (in shares) at Mar. 31, 2021</t>
        </is>
      </c>
      <c r="B7" s="5" t="n">
        <v>0</v>
      </c>
      <c r="C7" s="5" t="n">
        <v>6468750</v>
      </c>
    </row>
    <row r="8">
      <c r="A8" s="4" t="inlineStr">
        <is>
          <t>Balance at the beginning at Dec. 31, 2020</t>
        </is>
      </c>
      <c r="C8" s="6" t="n">
        <v>647</v>
      </c>
      <c r="D8" s="5" t="n">
        <v>-20102528</v>
      </c>
      <c r="E8" s="5" t="n">
        <v>-20101881</v>
      </c>
    </row>
    <row r="9">
      <c r="A9" s="4" t="inlineStr">
        <is>
          <t>Balance at the beginning (in shares) at Dec. 31, 2020</t>
        </is>
      </c>
      <c r="C9" s="5" t="n">
        <v>6468750</v>
      </c>
    </row>
    <row r="10">
      <c r="A10" s="3" t="inlineStr">
        <is>
          <t>Increase (Decrease) in Stockholders' Equity [Roll Forward]</t>
        </is>
      </c>
    </row>
    <row r="11">
      <c r="A11" s="4" t="inlineStr">
        <is>
          <t>Net income/loss</t>
        </is>
      </c>
      <c r="E11" s="5" t="n">
        <v>4414078</v>
      </c>
    </row>
    <row r="12">
      <c r="A12" s="4" t="inlineStr">
        <is>
          <t>Balance at the end at Sep. 30, 2021</t>
        </is>
      </c>
      <c r="C12" s="6" t="n">
        <v>647</v>
      </c>
      <c r="D12" s="5" t="n">
        <v>-15688450</v>
      </c>
      <c r="E12" s="5" t="n">
        <v>-15687803</v>
      </c>
    </row>
    <row r="13">
      <c r="A13" s="4" t="inlineStr">
        <is>
          <t>Balance at the end (in shares) at Sep. 30, 2021</t>
        </is>
      </c>
      <c r="C13" s="5" t="n">
        <v>6468750</v>
      </c>
    </row>
    <row r="14">
      <c r="A14" s="4" t="inlineStr">
        <is>
          <t>Balance at the beginning at Mar. 31, 2021</t>
        </is>
      </c>
      <c r="C14" s="6" t="n">
        <v>647</v>
      </c>
      <c r="D14" s="5" t="n">
        <v>-15457535</v>
      </c>
      <c r="E14" s="5" t="n">
        <v>-15456888</v>
      </c>
    </row>
    <row r="15">
      <c r="A15" s="4" t="inlineStr">
        <is>
          <t>Balance at the beginning (in shares) at Mar. 31, 2021</t>
        </is>
      </c>
      <c r="B15" s="5" t="n">
        <v>0</v>
      </c>
      <c r="C15" s="5" t="n">
        <v>6468750</v>
      </c>
    </row>
    <row r="16">
      <c r="A16" s="3" t="inlineStr">
        <is>
          <t>Increase (Decrease) in Stockholders' Equity [Roll Forward]</t>
        </is>
      </c>
    </row>
    <row r="17">
      <c r="A17" s="4" t="inlineStr">
        <is>
          <t>Net income/loss</t>
        </is>
      </c>
      <c r="D17" s="5" t="n">
        <v>-6262431</v>
      </c>
      <c r="E17" s="5" t="n">
        <v>-6262431</v>
      </c>
    </row>
    <row r="18">
      <c r="A18" s="4" t="inlineStr">
        <is>
          <t>Balance at the end at Jun. 30, 2021</t>
        </is>
      </c>
      <c r="C18" s="6" t="n">
        <v>647</v>
      </c>
      <c r="D18" s="5" t="n">
        <v>-21719966</v>
      </c>
      <c r="E18" s="5" t="n">
        <v>-21719319</v>
      </c>
    </row>
    <row r="19">
      <c r="A19" s="4" t="inlineStr">
        <is>
          <t>Balance at the end (in shares) at Jun. 30, 2021</t>
        </is>
      </c>
      <c r="C19" s="5" t="n">
        <v>6468750</v>
      </c>
    </row>
    <row r="20">
      <c r="A20" s="3" t="inlineStr">
        <is>
          <t>Increase (Decrease) in Stockholders' Equity [Roll Forward]</t>
        </is>
      </c>
    </row>
    <row r="21">
      <c r="A21" s="4" t="inlineStr">
        <is>
          <t>Net income/loss</t>
        </is>
      </c>
      <c r="D21" s="5" t="n">
        <v>6031516</v>
      </c>
      <c r="E21" s="5" t="n">
        <v>6031516</v>
      </c>
    </row>
    <row r="22">
      <c r="A22" s="4" t="inlineStr">
        <is>
          <t>Balance at the end at Sep. 30, 2021</t>
        </is>
      </c>
      <c r="C22" s="6" t="n">
        <v>647</v>
      </c>
      <c r="D22" s="6" t="n">
        <v>-15688450</v>
      </c>
      <c r="E22" s="6" t="n">
        <v>-15687803</v>
      </c>
    </row>
    <row r="23">
      <c r="A23" s="4" t="inlineStr">
        <is>
          <t>Balance at the end (in shares) at Sep. 30, 2021</t>
        </is>
      </c>
      <c r="C23"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UNAUDITED CONDENSED CONSOLIDATED STATEMENT OF CASH FLOWS - USD ($)</t>
        </is>
      </c>
      <c r="B1" s="2" t="inlineStr">
        <is>
          <t>3 Months Ended</t>
        </is>
      </c>
      <c r="D1" s="2" t="inlineStr">
        <is>
          <t>9 Months Ended</t>
        </is>
      </c>
    </row>
    <row r="2">
      <c r="B2" s="2" t="inlineStr">
        <is>
          <t>Sep. 30, 2021</t>
        </is>
      </c>
      <c r="C2" s="2" t="inlineStr">
        <is>
          <t>Mar. 31, 2021</t>
        </is>
      </c>
      <c r="D2" s="2" t="inlineStr">
        <is>
          <t>Sep. 30, 2021</t>
        </is>
      </c>
    </row>
    <row r="3">
      <c r="A3" s="3" t="inlineStr">
        <is>
          <t>Cash Flows from Operating Activities:</t>
        </is>
      </c>
    </row>
    <row r="4">
      <c r="A4" s="4" t="inlineStr">
        <is>
          <t>Net income</t>
        </is>
      </c>
      <c r="D4" s="6" t="n">
        <v>4414078</v>
      </c>
    </row>
    <row r="5">
      <c r="A5" s="3" t="inlineStr">
        <is>
          <t>Adjustments to reconcile net income to net cash used in operating activities:</t>
        </is>
      </c>
    </row>
    <row r="6">
      <c r="A6" s="4" t="inlineStr">
        <is>
          <t>Change in fair value of derivative warrant liabilities</t>
        </is>
      </c>
      <c r="B6" s="6" t="n">
        <v>-7058027</v>
      </c>
      <c r="C6" s="6" t="n">
        <v>-5557500</v>
      </c>
      <c r="D6" s="5" t="n">
        <v>-7613782</v>
      </c>
    </row>
    <row r="7">
      <c r="A7" s="4" t="inlineStr">
        <is>
          <t>Income from investments held in Trust Account</t>
        </is>
      </c>
      <c r="B7" s="5" t="n">
        <v>-3331</v>
      </c>
      <c r="D7" s="5" t="n">
        <v>-54873</v>
      </c>
    </row>
    <row r="8">
      <c r="A8" s="3" t="inlineStr">
        <is>
          <t>Changes in operating assets and liabilities:</t>
        </is>
      </c>
    </row>
    <row r="9">
      <c r="A9" s="4" t="inlineStr">
        <is>
          <t>Prepaid expenses</t>
        </is>
      </c>
      <c r="D9" s="5" t="n">
        <v>257900</v>
      </c>
    </row>
    <row r="10">
      <c r="A10" s="4" t="inlineStr">
        <is>
          <t>Accounts payable</t>
        </is>
      </c>
      <c r="D10" s="5" t="n">
        <v>-52278</v>
      </c>
    </row>
    <row r="11">
      <c r="A11" s="4" t="inlineStr">
        <is>
          <t>Accrued expenses</t>
        </is>
      </c>
      <c r="D11" s="5" t="n">
        <v>1758143</v>
      </c>
    </row>
    <row r="12">
      <c r="A12" s="4" t="inlineStr">
        <is>
          <t>Franchise tax payable</t>
        </is>
      </c>
      <c r="D12" s="5" t="n">
        <v>62006</v>
      </c>
    </row>
    <row r="13">
      <c r="A13" s="4" t="inlineStr">
        <is>
          <t>Net cash used in operating activities</t>
        </is>
      </c>
      <c r="D13" s="5" t="n">
        <v>-1228806</v>
      </c>
    </row>
    <row r="14">
      <c r="A14" s="4" t="inlineStr">
        <is>
          <t>Net decrease in cash</t>
        </is>
      </c>
      <c r="D14" s="5" t="n">
        <v>-1228806</v>
      </c>
    </row>
    <row r="15">
      <c r="A15" s="4" t="inlineStr">
        <is>
          <t>Cash - beginning of the period</t>
        </is>
      </c>
      <c r="C15" s="6" t="n">
        <v>1764324</v>
      </c>
      <c r="D15" s="5" t="n">
        <v>1764324</v>
      </c>
    </row>
    <row r="16">
      <c r="A16" s="4" t="inlineStr">
        <is>
          <t>Cash - end of the period</t>
        </is>
      </c>
      <c r="B16" s="6" t="n">
        <v>535518</v>
      </c>
      <c r="D16" s="6" t="n">
        <v>5355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9 Months Ended</t>
        </is>
      </c>
    </row>
    <row r="2">
      <c r="B2" s="2" t="inlineStr">
        <is>
          <t>Sep. 30, 2021</t>
        </is>
      </c>
    </row>
    <row r="3">
      <c r="A3" s="3" t="inlineStr">
        <is>
          <t>Description of Organization, Business Operations</t>
        </is>
      </c>
    </row>
    <row r="4">
      <c r="A4" s="4" t="inlineStr">
        <is>
          <t>Description of Organization, Business Operations</t>
        </is>
      </c>
      <c r="B4" s="4" t="inlineStr">
        <is>
          <t>Note 1—Description of Organization, Business Operations ​ Organization and General Seven Oaks Acquisition Corp. (the “Company”) is a blank check company incorporated in Delaware on September 2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23, 2020 (inception) through September 30, 2021, relates to the Company’s formation and the initial public offering (the “Initial Public Offering”) described below, and, since the initial public offering, the search for a target for its initial Business Combination. The Company will not generate any operating revenues until after the completion of its initial Business Combination, at the earliest. The Company generates non-operating income in the form of interest and investment income on investments held in trust account from the proceeds derived from the Initial Public Offering. The Company’s fiscal year end is December 31. Sponsor and Financing The Company’s sponsor is Seven Oaks Sponsor LLC, a Delaware limited liability company (the “Sponsor”). The registration statement for the Company’s Initial Public Offering was declared effective on December 17, 2020. On December 22, 2020, the Company consummated its Initial Public Offering of 25,875,000 units (the “Units” and, with respect to the Class A common stock included in the Units being offered, the “Public Shares”), including 3,375,000 additional Units to cover over-allotments (the “Over-Allotment Units”), at $10.00 per Unit, generating gross proceeds of approximately $258.8 million, and incurring offering costs of approximately $3.1 million. Simultaneously with the closing of the Initial Public Offering, the Company consummated the private placement (“Private Placement”) of 5,587,500 warrants (each, a “Private Placement Warrant” and collectively, the “Private Placement Warrants”) at a price of $1.00 per Private Placement Warrant to the Sponsor, generating proceeds of approximately $5.6 million (Note 4). Trust Account Upon the closing of the Initial Public Offering and the Private Placement, approximately $258.8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dvisory fee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2, 2022 (the “Combination Period”), or any extended period of time that the Company may have to consummate an initial Business Combination as a result of an amendment to the amended and restated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nd Proposed Private Placement ​ On June 13, 2021, the Company (“SVOK”), entered into an agreement and plan of merger by and among SVOK, Blossom Merger Sub Inc., a direct, wholly-owned subsidiary of SVOK (“Blossom Merger Sub”), Blossom Merger Sub II, LLC, a direct, wholly-owned subsidiary of SVOK (“Blossom Merger Sub II”), and Giddy Inc., a Delaware corporation (“Boxed”) (as it may be amended and/or restated from time to time, the “Merger Agreement”). The Merger Agreement has been approved by SVOK’s and Boxed’s board of directors and adopted by Boxed’s stockholders. If the Merger Agreement is approved by SVOK’s stockholders, and the transactions contemplated by the Merger Agreement are consummated, (a) Blossom Merger Sub will merge with and into Boxed (the “First Merger”), with Boxed being the surviving entity in the First Merger and continuing (immediately following the First Merger) as a wholly-owned subsidiary of the Company (the “Surviving Corporation”), and (b) immediately following the First Merger and as part of the same overall transaction as the First Merger, the Surviving Corporation will merge with and into Blossom Merger Sub II (the “Second Merger” and, together with the First Merger, the “Mergers”), with Blossom Merger Sub II being the surviving entity in the Second Merger and continuing (immediately following the Second Merger) as a wholly-owned subsidiary of the Company (the “Business Combination”). In addition, in connection with the consummation of the Business Combination, SVOK will be renamed “Boxed, Inc.” and is referred to herein as “New Boxed” as of the time following such change of name. Concurrently with the execution and delivery of the Business Combination Agreement, certain institutional accredited investors (the “PIPE Investors”) entered into subscription agreements pursuant to which the PIPE Investors have committed to subscribe for and purchase up to an aggregate of 3,250,000 shares of Parent common stock (the “PIPE Shares”) at a purchase price per share of $10.00. Certain of the Company’s officers and directors have committed to purchase an aggregate of 100,000 of the PIPE Shares as part of the PIPE Investment. The purchase of the PIPE Shares will be consummated concurrently with the closing. ​ Under the Merger Agreement, SVOK has agreed to acquire all of the outstanding equity interests of Boxed for approximately $550 million in aggregate consideration to be paid at the effective time of the Business Combination. Such consideration will be paid in stock in New Boxed, calculated based on the per share merger consideration value formula as set forth in the Merger Agreement and, in the case of the shares of common stock of New Boxed, calculated based on a price of $10 per share (the “Closing Price”). Pursuant to the Merger Agreement, at the effective time of the Business Combination, each option exercisable for Boxed equity that is outstanding and unexercised immediately prior to the effective time of the Business Combination shall be assumed and converted into a newly issued option exercisable for Class A common stock of New Boxed. The parties to the Merger Agreement have made customary representations, warranties and covenants in the Merger Agreement, including, among others, covenants with respect to the conduct of Boxed and SVOK and its subsidiaries prior to the closing of the Business Combination. The closing of the Business Combination is subject to certain customary conditions, including, among other things: (i) approval by SVOK’s stockholders of the Merger Agreement, the Business Combination and certain other actions related thereto; (ii) the expiration or termination of the waiting period (or any extension thereof) applicable under the Hart-Scott-Rodino Antitrust Improvements Act of 1976; (iii) SVOK having at least $175 million of cash at the closing of the Business Combination,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Business Combination and the payment of Boxed’s and certain of SVOK’s outstanding transaction expenses as contemplated by the Merger Agreement (the “Minimum Cash Condition”); ​ For further details on the contemplated merger, please see the Form 8-K filed with the Securities and Exchange Commission on June 14, 2021, and the Company’s Form S-4/A filing on October 22, 2021. ​ Liquidity and Capital Resources As of September 30, 2021, the Company had approximately $536,000 in its operating bank accounts and a negative working capital of approximately $824,000, (not taking into account tax obligations of approximately $117,000 that may be paid using investment income earned from Trust Account). The Company’s liquidity needs prior to the consummation of the Initial Public Offering were satisfied through the payment of $25,000 from the Sponsor and Jones &amp; Associates, Inc. (“Jones &amp; Associates”) to purchase Founder Shares (as defined in Note 4), and loan proceeds from the Sponsor of $105,000 under the Note (as defined in Note 4). The Company repaid the Note in full on December 22,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Subsequent from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22,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2, 2022. The Company intends to complete the proposed Business Combination before the mandatory liquidation date. However, there can be no assurance that the Company will be able to consummate its business combination described above by December 22, 2022. In addition, the Company may need to raise additional capital through loans or additional investments from our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December 22, 2022.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Summary of Significant Accounting Policies and Basis of Presentation</t>
        </is>
      </c>
    </row>
    <row r="4">
      <c r="A4" s="4" t="inlineStr">
        <is>
          <t>Summary of Significant Accounting Policies and Basis of Presentation</t>
        </is>
      </c>
      <c r="B4" s="4" t="inlineStr">
        <is>
          <t>Note 2—Summary of Significant Accounting Policies and Basis of Presentation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condensed consolidated financial statements of the Company include its wholly owned subsidiary in connection with the planned merger. All inter-company accounts and transactions are eliminated in consolidation. ​ The accompanying unaudited condensed consolidated financial statements should be read in conjunction with the Company’s audited financial statements and notes thereto included in the Amended and Restated Annual Report on Form 10-K for the period ended December 31, 2020, filed with the SEC on June 3, 2021. ​ Revision to Previously Reported Financial Statements ​ In preparation of the Company’s unaudited condensed financial statements as of and for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vised its previously filed financial statements to classify all of its Class A common stock as temporary equity and to recognize accretion from the initial book value to redemption value at the time of its Initial Public Offering and in accordance with ASC 480. The change in the carrying value of the redeemable shares of Class A common stock at the Initial Public Offering resulted in a decrease of approximately $5.2 million in additional paid-in capital and a charge of approximately $15.9 million to accumulated deficit, as well as a reclassification of 2,111,354 shares of Class A common stock from permanent equity to temporary equity. ​ The impact of the revision to the unaudited condensed balance sheets as of March 31, 2021, and June 30, 2021, is a reclassification of $20.5 million and $26.7 million, respectively, from total stockholders’ equity to Class A common stock subject to possible redemption. ​ The impact on the revision on the audited balance sheet as of December 31, 2020, is presented below: ​ ​ ​ ​ ​ ​ ​ ​ ​ ​ ​ ​ As of December 31, 2020 ​ ​ As Previously ​ Restatement ​ ​ ​ ​ Reported Adjustment As Restated Total liabilities ​ 22,625,604 ​ — ​ 22,625,604 Class A common stock, $0.0001 par value; shares subject to possible redemption ​ 233,648,110 ​ 25,101,890 ​ 258,750,000 Stockholders’ equity ​ ​ ​ Preferred stock- $0.0001 par value ​ — ​ — ​ — Class A common stock - $0.0001 par value ​ 251 ​ (251) ​ — Class B common stock - $0.0001 par value ​ 647 ​ — ​ 647 Additional paid-in-capital ​ 9,216,854 ​ (9,216,854) ​ — Accumulated deficit ​ (4,217,743) ​ (15,884,785) ​ (20,102,528) Total stockholders’ equity ​ 5,000,009 ​ (25,101,890) ​ (20,101,881) Total liabilities and stockholders’ equity ​ $ 261,273,723 ​ $ — ​ $ 261,273,723 ​ There is no impact to the reported amounts for total assets, total liabilities, cash flows, or net income (loss).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 The impact on the reported amounts of basic and diluted net income (loss) per share was a decrease of $0.13 per redeemable share and an increase of $0.60 per non-redeemable share to a loss of $0.13 per share for both redeemable and non-redeemable shares, and increase of $0.14 per redeemable share and a decrease of $0.51 per non-redeemable share to $0.14 per share for both redeemable and non- redeemable shares, a decrease of $0.19 per redeemable share and an increase of $0.54 per non-redeemable share to a loss of $0.19 per share for both redeemable and non-redeemable shares, and a decrease of $0.05 per redeemable share and an increase of $0.13 per non-redeemable share to a loss of $0.05 per share for both redeemable and non-redeemable shares, for the audited period from September 23, 2020 (inception) through December 31, 2020, the three months ended March 31, 2021, the three months ended June 30, 2021, and for the six months ended June 30, 2021, respectively.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t September 30, 2021 or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1, and December 31, 2020, are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Company accounts for its 18,525,000 warrants issued in connection with its Initial Public Offering (12,937,500) and Private Placement (5,587,500) as derivative warrant liabilities in accordance with ASC 815-40, Contracts in Entity’s Own Equity As of September 30, 2021, the Company used market observed prices to determine fair value. Additionally,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unaudited condensed statements of operations. Offering costs associated with the Public Shares were charged against the carrying value of the Class A common stock.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and December 31, 2020, 25,875,000 shares of common stock subject to possible redemption is presented as temporary equity, outside of the stockholders’ equity section of the Company’s condensed consolidated balance sheets. Immediately upon the closing of the Initial Public Offering, the Company recognized the accretion from initial book value to redemption amount value. The change in the carrying value of the redeemable Class A common stock subject to possible redemption resulted in charges against additional paid-in capital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8,525,000 shares of Class A common stock in the calculation of diluted income per share, because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reflects the calculation of basic and diluted net income (loss) per share of common stock: ​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Initial Public Offering On December 22, 2020, the Company consummated its Initial Public Offering of 25,875,000 Units, including 3,375,000 Over-Allotment Units, at $10.00 per Unit, generating gross proceeds of approximately $258.8 million, and incurring offering costs of approximately $3.1 million.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26:55Z</dcterms:created>
  <dcterms:modified xmlns:dcterms="http://purl.org/dc/terms/" xmlns:xsi="http://www.w3.org/2001/XMLSchema-instance" xsi:type="dcterms:W3CDTF">2021-11-10T22:26:55Z</dcterms:modified>
</cp:coreProperties>
</file>